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Schedule" sheetId="22" state="visible" r:id="rId22"/>
    <sheet xmlns:r="http://schemas.openxmlformats.org/officeDocument/2006/relationships" name="Financial Highlights - Ratios t" sheetId="23" state="visible" r:id="rId23"/>
    <sheet xmlns:r="http://schemas.openxmlformats.org/officeDocument/2006/relationships" name="Financial Instrument Risks - Ad" sheetId="24" state="visible" r:id="rId24"/>
    <sheet xmlns:r="http://schemas.openxmlformats.org/officeDocument/2006/relationships" name="Trading Activities - Additional" sheetId="25" state="visible" r:id="rId25"/>
    <sheet xmlns:r="http://schemas.openxmlformats.org/officeDocument/2006/relationships" name="Trading Activities - Summary of" sheetId="26" state="visible" r:id="rId26"/>
    <sheet xmlns:r="http://schemas.openxmlformats.org/officeDocument/2006/relationships" name="Trading Activities - Gross Fair" sheetId="27" state="visible" r:id="rId27"/>
    <sheet xmlns:r="http://schemas.openxmlformats.org/officeDocument/2006/relationships" name="Trading Activities - Trading Ga"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Investment in the Funds - Addit" sheetId="31" state="visible" r:id="rId31"/>
    <sheet xmlns:r="http://schemas.openxmlformats.org/officeDocument/2006/relationships" name="Investment in the Funds - Asset" sheetId="32" state="visible" r:id="rId32"/>
    <sheet xmlns:r="http://schemas.openxmlformats.org/officeDocument/2006/relationships" name="Investment in the Funds - Net I" sheetId="33" state="visible" r:id="rId33"/>
    <sheet xmlns:r="http://schemas.openxmlformats.org/officeDocument/2006/relationships" name="Investment in the Funds - Partn" sheetId="34" state="visible" r:id="rId34"/>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CERES TACTICAL SYSTEMATIC L.P.</t>
  </si>
  <si>
    <t>Entity Central Index Key</t>
  </si>
  <si>
    <t>0001209709</t>
  </si>
  <si>
    <t>Trading Symbol</t>
  </si>
  <si>
    <t>TDFF</t>
  </si>
  <si>
    <t>Current Fiscal Year End Date</t>
  </si>
  <si>
    <t>--12-31</t>
  </si>
  <si>
    <t>Entity Filer Category</t>
  </si>
  <si>
    <t>Non-accelerated Filer</t>
  </si>
  <si>
    <t>Entity Emerging Growth Company</t>
  </si>
  <si>
    <t>Entity Small Business</t>
  </si>
  <si>
    <t>Class A Redeemable Units [Member]</t>
  </si>
  <si>
    <t>Entity Common Stock, Shares Outstanding</t>
  </si>
  <si>
    <t>Class D Redeemable Units [Member]</t>
  </si>
  <si>
    <t>Class Z Redeemable Units [Member]</t>
  </si>
  <si>
    <t>Statements of Financial Condition - USD ($)</t>
  </si>
  <si>
    <t>Dec. 31, 2018</t>
  </si>
  <si>
    <t>Assets:</t>
  </si>
  <si>
    <t>Investment in the Funds(1), at fair value</t>
  </si>
  <si>
    <t>[1]</t>
  </si>
  <si>
    <t>Redemptions receivable from the Funds</t>
  </si>
  <si>
    <t>Equity in trading account:</t>
  </si>
  <si>
    <t>Unrestricted cash</t>
  </si>
  <si>
    <t>Restricted cash</t>
  </si>
  <si>
    <t>Net unrealized appreciation on open contracts</t>
  </si>
  <si>
    <t>Total equity in trading account</t>
  </si>
  <si>
    <t>Interest receivable</t>
  </si>
  <si>
    <t>Total assets</t>
  </si>
  <si>
    <t>Liabilities:</t>
  </si>
  <si>
    <t>Net unrealized depreciation on open forward contracts</t>
  </si>
  <si>
    <t>Accrued expenses:</t>
  </si>
  <si>
    <t>Ongoing selling agent fees</t>
  </si>
  <si>
    <t>Management fees</t>
  </si>
  <si>
    <t>Incentive fees</t>
  </si>
  <si>
    <t>General Partner fees</t>
  </si>
  <si>
    <t>Professional fees</t>
  </si>
  <si>
    <t>Redemptions payable to Limited Partners</t>
  </si>
  <si>
    <t>Total liabilities</t>
  </si>
  <si>
    <t>Partners' Capital:</t>
  </si>
  <si>
    <t>Total partners' capital (net asset value)</t>
  </si>
  <si>
    <t>Total liabilities and partners' capital</t>
  </si>
  <si>
    <t>General Partner</t>
  </si>
  <si>
    <t>Limited Partners</t>
  </si>
  <si>
    <t>Net asset value per Redeemable Unit:</t>
  </si>
  <si>
    <t>Net asset value per Redeemable Unit</t>
  </si>
  <si>
    <t>Futures Contracts [Member]</t>
  </si>
  <si>
    <t>Forward Contracts [Member]</t>
  </si>
  <si>
    <t>Defined in Note 1.</t>
  </si>
  <si>
    <t>Statements of Financial Condition (Parenthetical) - shares</t>
  </si>
  <si>
    <t>Limited Partners Capital, Redeemable units outstanding</t>
  </si>
  <si>
    <t>General Partner Capital, Redeemable units outstanding</t>
  </si>
  <si>
    <t>Condensed Schedule of Investments</t>
  </si>
  <si>
    <t>Mar. 31, 2019USD ($)Contract</t>
  </si>
  <si>
    <t>Dec. 31, 2018USD ($)Contract</t>
  </si>
  <si>
    <t>Schedule of Investments [Line Items]</t>
  </si>
  <si>
    <t>Total investment in the Funds</t>
  </si>
  <si>
    <t>% of Partners' Capital</t>
  </si>
  <si>
    <t>61.45%</t>
  </si>
  <si>
    <t>62.11%</t>
  </si>
  <si>
    <t>Cambridge Master Fund L.P. [Member]</t>
  </si>
  <si>
    <t>0.00%</t>
  </si>
  <si>
    <t>12.90%</t>
  </si>
  <si>
    <t>SECOR Alpha Master Fund L.P. [Member]</t>
  </si>
  <si>
    <t>21.15%</t>
  </si>
  <si>
    <t>22.27%</t>
  </si>
  <si>
    <t>CMF FORT Contrarian Master Fund LLC [Member]</t>
  </si>
  <si>
    <t>16.08%</t>
  </si>
  <si>
    <t>15.30%</t>
  </si>
  <si>
    <t>CMF AE Capital Master Fund LLC [Member]</t>
  </si>
  <si>
    <t>9.65%</t>
  </si>
  <si>
    <t>11.64%</t>
  </si>
  <si>
    <t>CMF ADG Master Fund LLC [Member]</t>
  </si>
  <si>
    <t>14.57%</t>
  </si>
  <si>
    <t>Total unrealized appreciation on open contracts</t>
  </si>
  <si>
    <t>Total unrealized depreciation on open contracts</t>
  </si>
  <si>
    <t>Net unrealized appreciation (depreciation) on open contracts</t>
  </si>
  <si>
    <t>2.18%</t>
  </si>
  <si>
    <t>1.47%</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Futures Contracts [Member] | Long [Member]</t>
  </si>
  <si>
    <t>1.68%</t>
  </si>
  <si>
    <t>0.96%</t>
  </si>
  <si>
    <t>Futures Contracts [Member] | Long [Member] | Currencies [Member]</t>
  </si>
  <si>
    <t>Number of Contracts | Contract</t>
  </si>
  <si>
    <t>(0.00%)</t>
  </si>
  <si>
    <t>[2]</t>
  </si>
  <si>
    <t>0.01%</t>
  </si>
  <si>
    <t>Futures Contracts [Member] | Long [Member] | Energy [Member]</t>
  </si>
  <si>
    <t>(0.07%)</t>
  </si>
  <si>
    <t>0.08%</t>
  </si>
  <si>
    <t>Futures Contracts [Member] | Long [Member] | Grains [Member]</t>
  </si>
  <si>
    <t>(0.01%)</t>
  </si>
  <si>
    <t>Futures Contracts [Member] | Long [Member] | Indices [Member]</t>
  </si>
  <si>
    <t>0.14%</t>
  </si>
  <si>
    <t>(0.06%)</t>
  </si>
  <si>
    <t>Futures Contracts [Member] | Long [Member] | Interest Rates U.S. [Member]</t>
  </si>
  <si>
    <t>0.18%</t>
  </si>
  <si>
    <t>0.15%</t>
  </si>
  <si>
    <t>Futures Contracts [Member] | Long [Member] | Interest Rates Non-U.S. [Member]</t>
  </si>
  <si>
    <t>1.55%</t>
  </si>
  <si>
    <t>0.70%</t>
  </si>
  <si>
    <t>Futures Contracts [Member] | Long [Member] | Livestock [Member]</t>
  </si>
  <si>
    <t>0.02%</t>
  </si>
  <si>
    <t>Futures Contracts [Member] | Long [Member] | Metals [Member]</t>
  </si>
  <si>
    <t>(0.11%)</t>
  </si>
  <si>
    <t>0.07%</t>
  </si>
  <si>
    <t>Futures Contracts [Member] | Long [Member] | Softs [Member]</t>
  </si>
  <si>
    <t>Futures Contracts [Member] | Short [Member]</t>
  </si>
  <si>
    <t>0.50%</t>
  </si>
  <si>
    <t>0.51%</t>
  </si>
  <si>
    <t>Futures Contracts [Member] | Short [Member] | Currencies [Member]</t>
  </si>
  <si>
    <t>(0.03%)</t>
  </si>
  <si>
    <t>Futures Contracts [Member] | Short [Member] | Energy [Member]</t>
  </si>
  <si>
    <t>0.03%</t>
  </si>
  <si>
    <t>0.26%</t>
  </si>
  <si>
    <t>Futures Contracts [Member] | Short [Member] | Grains [Member]</t>
  </si>
  <si>
    <t>0.34%</t>
  </si>
  <si>
    <t>0.11%</t>
  </si>
  <si>
    <t>Futures Contracts [Member] | Short [Member] | Indices [Member]</t>
  </si>
  <si>
    <t>Futures Contracts [Member] | Short [Member] | Interest Rates U.S. [Member]</t>
  </si>
  <si>
    <t>Futures Contracts [Member] | Short [Member] | Livestock [Member]</t>
  </si>
  <si>
    <t>Futures Contracts [Member] | Short [Member] | Metals [Member]</t>
  </si>
  <si>
    <t>Futures Contracts [Member] | Short [Member] | Softs [Member]</t>
  </si>
  <si>
    <t>0.13%</t>
  </si>
  <si>
    <t>0.09%</t>
  </si>
  <si>
    <t>(0.18%)</t>
  </si>
  <si>
    <t>0.16%</t>
  </si>
  <si>
    <t>Forward Contracts [Member] | Unrealized Appreciation [Member]</t>
  </si>
  <si>
    <t>0.23%</t>
  </si>
  <si>
    <t>0.62%</t>
  </si>
  <si>
    <t>Forward Contracts [Member] | Total Unrealized Depreciation on Open Contracts [Member]</t>
  </si>
  <si>
    <t>(0.41%)</t>
  </si>
  <si>
    <t>(0.46%)</t>
  </si>
  <si>
    <t>Forward Contracts [Member] | Currencies [Member]</t>
  </si>
  <si>
    <t>Unrealized Appreciation on Open Forward Contracts, Notional Amount</t>
  </si>
  <si>
    <t>Unrealized Depreciation on Open Forward Contracts, Notional Amount</t>
  </si>
  <si>
    <t>Forward Contracts [Member] | Currencies [Member] | Unrealized Appreciation [Member]</t>
  </si>
  <si>
    <t>0.17%</t>
  </si>
  <si>
    <t>0.33%</t>
  </si>
  <si>
    <t>Forward Contracts [Member] | Currencies [Member] | Total Unrealized Depreciation on Open Contracts [Member]</t>
  </si>
  <si>
    <t>(0.35%)</t>
  </si>
  <si>
    <t>Forward Contracts [Member] | Metals [Member]</t>
  </si>
  <si>
    <t>Forward Contracts [Member] | Metals [Member] | Unrealized Appreciation [Member]</t>
  </si>
  <si>
    <t>0.06%</t>
  </si>
  <si>
    <t>0.29%</t>
  </si>
  <si>
    <t>Forward Contracts [Member] | Metals [Member] | Total Unrealized Depreciation on Open Contracts [Member]</t>
  </si>
  <si>
    <t>(0.05%)</t>
  </si>
  <si>
    <t>Forward Contracts [Member] | Net Unrealized Appreciation On Open Forward Contracts [Member] | Currencies [Member]</t>
  </si>
  <si>
    <t>Forward Contracts [Member] | Net Unrealized Appreciation On Open Forward Contracts [Member] | Metals [Member]</t>
  </si>
  <si>
    <t>Forward Contracts [Member] | Net Unrealized Depreciation On Open Forward Contracts [Member] | Currencies [Member]</t>
  </si>
  <si>
    <t>Forward Contracts [Member] | Net Unrealized Depreciation On Open Forward Contracts [Member] | Metals [Member]</t>
  </si>
  <si>
    <t>Due to rounding.</t>
  </si>
  <si>
    <t>Statements of Income and Expenses - USD ($)</t>
  </si>
  <si>
    <t>Mar. 31, 2018</t>
  </si>
  <si>
    <t>Investment Income:</t>
  </si>
  <si>
    <t>Interest income</t>
  </si>
  <si>
    <t>Interest income allocated from the Funds</t>
  </si>
  <si>
    <t>Total investment income</t>
  </si>
  <si>
    <t>Expenses:</t>
  </si>
  <si>
    <t>Expenses allocated from the Funds</t>
  </si>
  <si>
    <t>Clearing fees related to direct investment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General Partner [Member]</t>
  </si>
  <si>
    <t>Limited Partners [Member]</t>
  </si>
  <si>
    <t>Class A Redeemable Units [Member]General Partner [Member]</t>
  </si>
  <si>
    <t>Class A Redeemable Units [Member]Limited Partners [Member]</t>
  </si>
  <si>
    <t>Class D Redeemable Units [Member]Limited Partners [Member]</t>
  </si>
  <si>
    <t>Class Z Redeemable Units [Member]General Partner [Member]</t>
  </si>
  <si>
    <t>Class Z Redeemable Units [Member]Limited Partners [Member]</t>
  </si>
  <si>
    <t>Partners' Capital, Balance at Dec. 31, 2017</t>
  </si>
  <si>
    <t>Subscriptions</t>
  </si>
  <si>
    <t>Redemptions</t>
  </si>
  <si>
    <t>Partners' Capital, Balance at Mar. 31, 2018</t>
  </si>
  <si>
    <t>Partners' Capital, Balance - Redeemable Units at Dec. 31, 2017</t>
  </si>
  <si>
    <t>Partners' Capital, Balance - Redeemable Units at Mar. 31, 2018</t>
  </si>
  <si>
    <t>Subscriptions - Redeemable Units</t>
  </si>
  <si>
    <t>Redemptions - Redeemable Units</t>
  </si>
  <si>
    <t>Partners' Capital, Balance at Dec. 31, 2018</t>
  </si>
  <si>
    <t>Partners' Capital, Balance at Mar. 31, 2019</t>
  </si>
  <si>
    <t>Partners' Capital, Balance - Redeemable Units at Dec. 31, 2018</t>
  </si>
  <si>
    <t>Partners' Capital, Balance - Redeemable Units at Mar. 31, 2019</t>
  </si>
  <si>
    <t>Organization</t>
  </si>
  <si>
    <t>Organization, Consolidation and Presentation of Financial Statements [Abstract]</t>
  </si>
  <si>
    <t xml:space="preserve">1. Organization: Ceres Tactical Systematic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interest rates, livestock, metals and softs. The commodity interests that are traded by the Partnership directly or indirectly through its investment in the Funds (as defined below) are volatile and involve a high degree of market risk. The General Partner (as defined below) may also determine to invest up to all of the Partnership’s assets (directly or indirectly through its investment in the Funds) in United States (“U.S.”) Treasury bills and/or money market mutual funds, including money market mutual funds managed by Morgan Stanley or its affiliate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nd is the trading manager (the “Trading Manager”) of FORT Contrarian Master (as defined below), ADG Master (as defined below) and AE Capital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March 31, 2019 and 2018, the Partnership’s/Funds’ commodity broker was Morgan Stanley &amp; Co. LLC (“MS&amp;Co.”), a registered futures commission merchant. JPMorgan Chase Bank, N.A. (“JPMorgan”) was also a foreign exchange forward contract counterparty for certain Funds. Partnership/Funds deposited a portion of their cash in non-trading bank accounts at JPMorgan. As of January , , the Partnership began offering three classes of limited partnership interests, Class A Redeemable Units, Class D Redeemable Units and Class Z Redeemable Units. All Redeemable Units issued prior to January , were deemed Class A Redeemable Units. The rights, liabilities, risks, and fees associated with investment in Class A Redeemable Units were not changed. Class A Redeemable Units are available to taxable U.S. individuals and institutions, U.S. tax exempt individuals and institutions, and non-U.S. investors. Class D Redeemable Units and Class Z Redeemable Units were first issued on January , . Class A Redeemable Units, Class D Redeemable Units and Class Z Redeemable Units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D Redeemable Units are available to taxable U.S. individuals and institutions, U.S. tax exempt individuals and institutions, and non-U.S. investors. Class Z Redeemable Units are offered to certain employees of Morgan Stanley and its subsidiaries (and their family members). In the future, Class Z Redeemable Units may also be offered to certain limited partners who receive advisory services from Morgan Stanley Smith Barney LLC, doing business as Morgan Stanley Wealth Management (“Morgan Stanley Wealth Management”). Class A Redeemable Units, Class D Redeemable Units and Class Z Redeemable Units are identical, except that Class D Redeemable Units are subject to a monthly ongoing selling agent fee equal to of % (a % annual rate) of the net assets of Class D Redeemable Units as of the end of each month, which differs from the Class A Redeemable Units’ monthly ongoing selling agent fee of of % (a % annual rate) of the net assets of Class A Redeemable Units as of the end of each month. Class Z Redeemable Units are not subject to a monthly ongoing selling agent fee. As of March 31, 2019, all trading decisions were made for the Partnership by ADG Capital Management LLP (“ADG”), ISAM Systematic Management (“ISAM SM”), SECOR Capital Advisors, LP (“SECOR”), FORT, L.P. (“FORT”) and AE Capital Pty Limited (“AE Capital”) (each an “Advisor” and, collectively, the “Advisors”), each of which is a registered commodity trading advisor. Effective October 1, 2018, the Partnership, the General Partner, The Cambridge Strategy (Asset Management) Limited (“Cambridge”) and Mesirow Financial International UK Limited (“Mesirow”) entered into a novation, assignment and assumption agreement, dated September 28, 2018, pursuant to which Cambridge transferred all of its future rights, obligations, and liabilities under that certain amended and restated management agreement, by and among the General Partner, the Partnership and Cambridge, dated as of December 1, 2015, as amended January 1, 2018 (collectively, the “Cambridge Initial Advisory Agreement”), to Mesirow. As of October 1, 2018 and until its termination effective March 31, 2019, Mesirow had undertaken to perform the Cambridge Initial Advisory Agreement and be bound by its terms in every way as if it were the original party to it in place of Cambridge. Effective November 1, 2018, the Partnership, the General Partner, ISAM (USA) LLC, ISAM Funds (UK) Limited, International Standard Asset Management (“ISAM”) and ISAM SM entered into a novation agreement, dated October 25, 2018, pursuant to which ISAM transferred all of its future rights, obligations, and liabilities under that certain amended and restated management agreement, by and among the General Partner, the Partnership, ISAM, ISAM (USA) LLC and ISAM Funds (UK) Limited, dated as of November 1, 2017 (the “ISAM Initial Advisory Agreement”), to ISAM SM. As of November 1, 2018, ISAM SM has undertaken to perform the ISAM Initial Advisory Agreement and be bound by its terms in every way as if it were the original party in place of ISAM. Reference herein to “Advisors” may include, as relevant, Cambridge, Mesirow and ISAM. The Advisors are not affiliated with one another, are not affiliated with the General Partner or MS&amp;Co., and are not responsible for the operation of the Partnership. ISAM SM directly trades, and ISAM directly traded, the Partnership’s assets allocated to it through a managed account in the name of the Partnership pursuant to ISAM SM’s/ISAM’s Systematic Trend Programme. Effective January 19, 2018, FORT directly trades a portion of the Partnership’s assets allocated to it through a managed account in the name of the Partnership pursuant to FORT’s Global Trend Trading Program. SECOR Master Fund L.P. (“SECOR Master”), CMF AE Capital Master Fund LLC (“AE Capital Master”), the Partnership, and prior to the Partnership’s full redemption effective March 31, 2019, Cambridge Master Fund L.P. (“Cambridge Master”), have entered into futures brokerage account agreements and foreign exchange prime brokerage account agreements with MS&amp;Co. CMF FORT Contrarian Master Fund LLC (“FORT Contrarian Master”) and CMF ADG Master Fund LLC (“ADG Master”) have entered into futures brokerage account agreements with MS&amp;Co. SECOR Master, AE Capital Master, ADG Master and FORT Contrarian Master are collectively referred to as the “Funds”. Reference herein to the “Funds” may include, as relevant, Cambridge Master. The Partnership, directly and through its investment in the Funds,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Effective July 12, 2017, SECOR Master and, prior to its termination, Cambridge Master, each entered into certain agreements with JPMorgan in connection with trading in forward foreign currency contracts on behalf of the referenced Funds and, indirectly, the Partnership. These agreements included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On October 10, 2018, Cambridge, Mesirow, Cambridge Master and JPMorgan entered into an amendment and assignment agreement (the “Assignment Agreement”), effective as of October 1, 2018, to the FX Agreement, pursuant to which Cambridge assigned to Mesirow all of its rights, liabilities, duties and obligations under and in respect of the FX Agreement, Mesirow accepted such assignment and assumed all rights, liabilities, duties and obligations under and in respect of the FX Agreement, and JPMorgan consented to such assignment and assumption. Pursuant to the Assignment Agreement, all references to Cambridge were replaced by references to Mesirow, and all references to “Investment Manager” are deemed to refer to Mesirow. On October 10, 2018, Cambridge Master and JPMorgan entered into an amendment (the “ISDA Amendment”), effective as of October 1, 2018, to the schedule to the Master Agreement, dated as of July 12, 2017, between Cambridge Master and JPMorgan. Pursuant to the ISDA Amendment, all references to Cambridge were replaced by references to Mesirow. In addition to SECOR Master and Cambridge Master, SECOR and Mesirow are parties to the FX Agreements for the Funds to which each acts as an Advisor. Under each FX Agreement, JPMorgan charges a fee on the aggregate foreign currency transactions entered into on behalf of the respective Fund during a month. The Partnership has entered into a selling agreement (the “Selling Agreement”) with Morgan Stanley Wealth Management. Pursuant to the Selling Agreement, Morgan Stanley Wealth Management receives a monthly ongoing selling agent fee equal to (i) 2.0% per year of adjusted month-end net assets for Class A Redeemable Units and (ii) 0.75% per year of adjusted month-end net assets for Class D Redeemable Units. Morgan Stanley Wealth Management pays a portion of its ongoing selling agent fees to properly registered or exempted financial advisors who have sold Class A and Class D Redeemable Units. Class Z Redeemable Units are not subject to an ongoing selling agent fee.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elling agent and sub-selling agent, respectively, of the Partnership for the purpose of finding eligible investors for Redeemable Units through offerings that are exempt from registration under the Securities Act of 1933, as amended , pursuant to Section 4(a)(2) thereof and Rule 506 of Regulation D promulgated thereunder and for Harbor to serve as an investment advisor to its customers investing in one or more of the partnerships party to the Harbor Selling Agreement; provided, that, included within such appointment, Harbor will provide certain services to certain holders of Redeemable Units of the Partnership who had acquired such Redeemable Units prior to such holders becoming clients of Harbor. The Harbor Selling Agreement continues in effect until September 30, 2019 unless terminated in certain circumstances as set forth in the Harbor Selling Agreement, including by any party on thirty days’ prior written notice, after which the General Partner or the Partnership may, in its sole discretion, renew the Harbor Selling Agreement for additional one-year periods. Pursuant to the Harbor Selling Agreement, the Partnership will pay Harbor an ongoing placement agent fee equal to (i) 1/12 of 2.0% (a 2.0% annual rate) of the net asset value per Redeemable Unit for certain holders of Class A Redeemable Units in the Partnership, and (ii) 1/12 of 0.75% (a 0.75% annual rate) of the net asset value per Redeemable Unit for certain holders of Class D Redeemable Units in the Partnership, as set forth in the Harbor Selling Agreement. The General Partner fees, management fees, incentive fees and professional fees of the Partnership are allocated proportionally to each Class based on the net asset value of the Clas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9 and the results of its operations and changes in partners’ capital for the three months ended March 31, 2019 and 2018.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8. The December 31, 2018 information has been derived from the audited financial statements as of and for the year ended December 31, 2018. Due to the nature of commodity trading, the results of operations for the interim periods presented should not be considered indicative of the results that may be expected for the entire year. Use of Estimates .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Profit Allocation. The General Partner and each limited partner of the Partnership share in the profits and losses of the Partnership in proportion to the amount of Partnership interest owned by each, except that no limited partner shall be liable for obligations of the Partnership in excess of its capital contribution and profits, if any, net of distributions or redemptions and losses, if any. Statement of Cash Flows. The Partnership has not provided a Statement of Cash Flows, as permitted by Accounting Standards Codification (“ASC”) 230, “Statement of Cash Flows.” Partnership’s Investment in the Funds. The Partnership carries its investment in the Funds at fair value based on the Partnership’s (1) net contribution to the Funds and (2) its allocated share of the undistributed profits and losses, including realized gains (losses) and net change in unrealized gains (losses), of the Funds. Partnership’s/Funds’ Derivative Investments. All commodity interests held by the Partnership/Funds, including derivative financial instruments and derivative commodity instruments, are held for trading purposes. The commodity interests are recorded on the trade date, and open contracts are recorded at fair value (as described in Note 5, “Fair Value Measurements”) at the measurement date. Investments in commodity interests denominated in foreign currencies are translated into U.S. dollars at the exchange rates prevailing at the measurement date. Gains or losses are realized when contracts are liquidated and are determined using the first-in, first-out method. Unrealized gains or losses on open contracts are included as a component of equity in trading account in the Partnership’s/Funds’ Statements of Financial Condition. Net realized gains or losses and net change in unrealized gains or losses are included in the Partnership’s/Funds’ Statements of Income and Expenses.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Partnership’s Cash. The Partnership’s restricted cash is equal to the cash portion of assets on deposit to meet margin requirements, as determined by the exchange or counterparty, and required by MS&amp;Co. At March 31, 2019 and December 31, 2018, the amount of cash held for margin requirements was $10,027,922 and $10,116,332, respectively. Cash that is not classified as restricted cash is therefore classified as unrestricted cash. The Partnership’s restricted and unrestricted cash includes cash denominated in foreign currencies of $( 1,483,719 1,497,026 1,736,101 1,726,375 Income Taxes. Income taxes have not been recorded as each partner is individually liable for the taxes, if any, on its share of the Partnership’s income and expenses. The Partnership follows the guidance of ASC 740, “Income Taxes,” Investment Company Status. Effective January 1, 2014, the Partnership adopted Accounting Standards Update 2013-08 , “Financial Services — Investment Companies (Topic 946): Amendments to the Scope, Measurement and Disclosure Requirements” Net Income (Loss) per Redeemable Unit. Net income (loss) per Redeemable Unit is calculated in accordance with ASC 946, “ Financial Services-Investment Companies There have been no material changes with respect to the Partnership’s critical accounting policies as reported in the Partnership’s Annual Report on Form 10-K for the year ended December 31, 2018.</t>
  </si>
  <si>
    <t>Financial Highlights</t>
  </si>
  <si>
    <t>Investment Company [Abstract]</t>
  </si>
  <si>
    <t>3. Financial Highlights: Financial highlights for the limited partner Classes as a whole for the three months ended March 31, 2019 and 2018 were as follows: Three Months Ended Three Months Ended March 31, 2019 March 31, 2018 Class A Class D Class Z Class A Class D Class Z Per Redeemable Unit Performance (for a unit outstanding throughout the period):* Net realized and unrealized gains (losses) $ 20.18 $ 24.70 $ 24.89 $ 8.40 $ 10.18 $ 9.51 Net investment loss (8.65) (7.56) (5.80) (10.79) (9.93) (7.38) Increase (decrease) for the period 11.53 17.14 19.09 (2.39) 0.25 2.13 Net asset value per Redeemable Unit, beginning of period 766.28 939.90 947.03 825.63 1,000.00 1,000.00 Net asset value per Redeemable Unit, end of period $ 777.81 $ 957.04 $ 966.12 $ 823.24 $ 1,000.25 $ 1,002.13 Three Months Ended Three Months Ended March 31, 2019 March 31, 2018 Class A Class D Class Z Class A Class D Class Z Ratios to Average Limited Partners’ Capital:** Net investment loss*** (3.5) % (2.2) % (1.5) % (4.2) % (2.9) % (2.1) % Operating expenses 5.4 % 4.1 % 3.4 % 5.1 % 3.8 % 3.0 % Incentive fees 0.3 % 0.3 % 0.3 % 0.4 % 0.4 % 0.4 % Total expenses 5.7 % 4.4 % 3.7 % 5.5 % 4.2 % 3.4 % Total return: Total return before incentive fees 1.8 % 2.1 % 2.3 % 0.1 % 0.4 % 0.6 % Incentive fees (0.3) % (0.3) % (0.3) % (0.4) % (0.4) % (0.4) % Total return after incentive fees 1.5 % 1.8 % 2.0 % (0.3) % 0.0 % **** 0.2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Partnership’s customer agreement with MS&amp;Co. and the Funds’ futures brokerage account agreements with MS&amp;Co. give the Partnership and the Funds, respectively, the legal right to net unrealized gains and losses on open futures contracts and open forward contracts in their respective Statements of Financial Condition. The Partnership and the Funds net, for financial reporting purposes, the unrealized gains and losses on open futures contracts and open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March 31, 2019 and 2018 were 4,428 and 7,062, respectively. The monthly average number of metals forward contracts traded directly by the Partnership during the three months ended March 31, 2019 and 2018 were 210 and 417, respectively. The monthly average notional value of currency forward contracts traded directly by the Partnership during the three months ended March 31, 2019 and 2018 were $133,463,565 and $186,763,332, respectively. Trading and transaction fees are based on the number of trades executed by the Advisors and the Partnership’s respective percentage ownership of each Fund. All clearing fees paid to MS&amp;Co. are borne directly by the Partnership for its direct trading. In addition, clearing fees are borne by the Funds and allocated to the Funds’ limited partners/non-managing The following tables summarize the gross and net amounts recognized relating to assets and liabilities of the Partnership’s derivatives and their offsetting subject to master netting arrangements or similar agreements as of March 31, 2019 and December 31, 2018, respectively. Gross Amounts Net Amounts Gross Amounts Not Offset in the Offset in the Presented in the Statements of Financial Condition Statements of Statements of Cash Collateral Gross Amounts Financial Financial Financial Received/ Net March 31, 2019 Recognized Condition Condition Instruments Pledged* Amount Assets Futures $ 3,337,971 $ (525,969 ) $ 2,812,002 $ - $ - $ 2,812,002 Forwards 295,089 (295,089 ) - - - - Total assets $ 3,633,060 $ (821,058 ) $ 2,812,002 $ - $ - $ 2,812,002 Liabilities Futures $ (525,969 ) $ 525,969 $ - $ - $ - $ - Forwards (523,492 ) 295,089 (228,403 ) - 228,403 - Total liabilities $ (1,049,461 ) $ 821,058 $ (228,403 ) $ - $ 228,403 $ - Net fair value $ 2,812,002 * Gross Amounts Net Amounts Gross Amounts Not Offset in the Offset in the Presented in the Statements of Financial Condition Statements of Statements of Cash Collateral Gross Amounts Financial Financial Financial Received/ Net December 31, 2018 Recognized Condition Condition Instruments Pledged* Amount Assets Futures $ 2,636,639 $ (664,769 ) $ 1,971,870 $ - $ - $ 1,971,870 Forwards 835,975 (618,836 ) 217,139 - - 217,139 Total assets $ 3,472,614 $ (1,283,605 ) $ 2,189,009 $ - $ - $ 2,189,009 Liabilities Futures $ (664,769 ) $ 664,769 $ - $ - $ - $ - Forwards (618,836 ) 618,836 - - - - Total liabilities $ (1,283,605 ) $ 1,283,605 $ - $ - $ - $ - Net fair value $ 2,189,009 * * In the event of default by the Partnership, MS&amp;Co., the Partnership’s commodity futures broker and the sole counterparty to the Partnership’s non-exchange-traded The following tables indicate the gross fair values of derivative instruments of futures and forward contracts held directly by the Partnership as separate assets and liabilities as of March 31, 2019 and December 31, 2018, respectively. March 31, 2019 Assets Futures Contracts Currencies $ 29,434 Energy 84,861 Grains 445,466 Indices 209,052 Interest Rates U.S. 236,258 Interest Rates Non-U.S. 1,998,711 Livestock 25,870 Metals 45,368 Softs 262,951 Total unrealized appreciation on open futures contracts 3,337,971 Liabilities Futures Contracts Currencies (24,474) Energy (131,850) Grains (2,757) Indices (35,216) Interest Rates U.S. (3,508) Interest Rates Non-U.S. (9,174) Livestock (44,678) Metals (182,162) Softs (92,150) Total unrealized depreciation on open futures contracts (525,969) Net unrealized appreciation on open futures contracts $ 2,812,002 * Assets Forward Contracts Currencies $ 217,127 Metals 77,962 Total unrealized appreciation on open forward contracts 295,089 Liabilities Forward Contracts Currencies (446,485) Metals (77,007) Total unrealized depreciation on open forward contracts (523,492) Net unrealized depreciation on open forward contracts $ (228,403) ** * This amount is in “Net unrealized appreciation on open futures contracts” in the Statements of Financial Condition. ** This amount is in “Net unrealized depreciation on open forward contracts” in the Statements of Financial Condition. December 31, 2018 Assets Futures Contracts Currencies $ 41,947 Energy 647,829 Grains 160,024 Indices 196,704 Interest Rates U.S. 202,570 Interest Rates Non-U.S. 949,077 Livestock 26,050 Metals 140,316 Softs 272,122 Total unrealized appreciation on open futures contracts 2,636,639 Liabilities Futures Contracts Currencies (70,231) Energy (189,364) Grains (29,138) Indices (160,316) Interest Rates U.S. (1,281) Interest Rates Non-U.S. (28,242) Livestock (1,765) Metals (36,545) Softs (147,887) Total unrealized depreciation on open futures contracts (664,769) Net unrealized appreciation on open futures contracts $ 1,971,870 * Assets Forward Contracts Currencies $ 443,534 Metals 392,441 Total unrealized appreciation on open forward contracts 835,975 Liabilities Forward Contracts Currencies (549,780) Metals (69,056) Total unrealized depreciation on open forward contracts (618,836) Net unrealized appreciation on open forward contracts $ 217,139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traded directly by the Partnership for the three months ended March 31, 2019 and 2018, respectively. Three Months Ended March 31, Sector 2019 2018 Currencies $ (533,821) $ 64,246 Energy (921,525) (202,013) Grains 260,067 (569,489) Indices 82,617 (1,741,703) Interest Rates U.S. 169,304 532,804 Interest Rates Non-U.S. 2,525,073 933,235 Livestock (172,297) 104,528 Metals (632,712) (1,266,479) Softs 17,959 110,598 Total $ 794,665 *** $ (2,034,273) *** *** This amount is included in “Total trading results” in the Statements of Income and Expenses.</t>
  </si>
  <si>
    <t>Fair Value Measurements</t>
  </si>
  <si>
    <t>Fair Value Disclosures [Abstract]</t>
  </si>
  <si>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March 31, 2019 Total Level 1 Level 2 Level 3 Assets Futures $ 3,337,971 $ 3,337,971 $ - $ - Forwards 295,089 - 295,089 - Total Assets $ 3,633,060 $ 3,337,971 $ 295,089 $ - Liabilities Futures $ 525,969 $ 525,969 $ - $ - Forwards 523,492 - 523,492 - Total Liabilities $ 1,049,461 $ 525,969 $ 523,492 $ - December 31, 2018 Total Level 1 Level 2 Level 3 Assets Futures $ 2,636,639 $ 2,636,639 $ - $ - Forwards 835,975 - 835,975 - Total Assets $ 3,472,614 $ 2,636,639 $ 835,975 $ - Liabilities Futures $ 664,769 $ 664,769 $ - $ - Forwards 618,836 - 618,836 - Total Liabilities $ 1,283,605 $ 664,769 $ 618,836 $ - </t>
  </si>
  <si>
    <t>Investment in the Funds</t>
  </si>
  <si>
    <t>Schedule of Investments [Abstract]</t>
  </si>
  <si>
    <t>6. Investment in the Funds: On January 1, 2018, the assets allocated to SECOR for trading were invested in SECOR Master, a limited partnership organized under the partnership laws of the State of Delaware.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master/feeder structure promotes efficiency and economy in the trading process. The General Partner and SECOR have agreed that SECOR will trade the Partnership’s assets allocated to SECOR at a level that is up to 1.5 times the leverage applied to the assets of SECOR Alpha Master Fund, L.P. On January 12, 2018, approximately 49% of the assets allocated to FORT for trading were invested in FORT Contrarian Master, a limited liability company organized under the limited liability company laws of the State of Delaware. FORT Contrarian Master permits accounts managed by FORT using its Global Contrarian Trading Program, a proprietary, systematic trading system, to invest together in one trading vehicle. The General Partner is also the Trading Manager of FORT Contrarian Master. Individual and pooled accounts currently managed by FORT are permitted to be members of FORT Contrarian Master. The Trading Manager and FORT believe that trading through this master/feeder structure promotes efficiency and economy in the trading process. The Trading Manager and FORT have agreed that FORT will trade the Partnership’s assets allocated to FORT at a level that is up to 1.25 times the assets allocated. The amount of leverage may be increased or decreased in the future. On February 1, 2018, the assets allocated to AE Capital for trading were invested in AE Capital Master, a limited liability company organized under the limited liability company laws of the State of Delaware. AE Capital Master permits accounts managed by AE Capital using its AE Systematic FX Fund Program, a proprietary, systematic trading system, to invest together in one trading vehicle. The General Partner is also the Trading Manager of AE Capital Master. Individual and pooled accounts currently managed by AE Capital are permitted to be members of AE Capital Master. The Trading Manager and AE Capital believe that trading through this master/feeder structure promotes efficiency and economy in the trading process. On February 1, 2019, the assets allocated to ADG for trading were invested in ADG Master, a limited liability company organized under the limited liability company laws of the State of Delaware. ADG Master permits accounts managed by ADG using its Systematic Macro Strategy, a proprietary, systematic trading system, to invest together in one trading vehicle. The General Partner is also the Trading Manager of ADG Master. Individual and pooled accounts currently managed by ADG are permitted to be members of ADG Master. The Trading Manager and ADG believe that trading through this master/feeder structure promotes efficiency and economy in the trading process. On December 1, 2015, the assets allocated to Cambridge for trading were invested in Cambridge Master, a limited partnership organized under the partnership laws of the State of Delaware. Effective October 1, 2018 until its termination effective March 31, 2019, Mesirow had undertaken to perform the Cambridge Initial Advisory Agreement and be bound by its terms in every way as if it were the original party to it in place of Cambridge. Cambridge Master permitted accounts managed by Mesirow/Cambridge using the Asian Markets Alpha Programme and the Emerging Markets Alpha Programme, each a proprietary, systematic trading program, to invest together in one trading vehicle. The Partnership fully redeemed its investment in Cambridge Master on March 31, 2019. The General Partner is not aware of any material changes to the trading programs discussed above or in Note 1, “Organization” during the fiscal quarter ended March 31, 2019. The Partnership’s and the Funds’ trading of futures, forward and option contracts, as applicable, on commodities is done primarily on U.S. and foreign commodity exchanges. The Partnership and the Funds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fees, ongoing selling agent fees and incentive fees are charged at the Partnership level. Clearing fees are borne by the Funds and allocated to the Funds’ limited partners/non-managing As of March 31, 2019, the Partnership owned 64.3% of SECOR Master, 12.2% of FORT Contrarian Master, 66.3% of AE Capital Master and 63.1% of ADG Master. As of December 31, 2018, the Partnership owned 100.0% of Cambridge Master, 84.7% of SECOR Master, 11.5% of FORT Contrarian Master and 79.2% of AE Capital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March 31, 2019 Total Assets Total Liabilities Total Capital Cambridge Master $ 12,234,753 $ 12,234,753 $ - SECOR Master 42,956,875 645,175 42,311,700 FORT Contrarian Master 172,460,627 2,623,913 169,836,714 AE Capital Master 18,810,537 111,558 18,698,979 ADG Master 30,746,424 1,075,711 29,670,713 December 31, 2018 Total Assets Total Liabilities Total Capital Cambridge Master $ 21,433,817 $ 4,151,814 $ 17,282,003 SECOR Master 37,347,676 2,170,539 35,177,137 FORT Contrarian Master 180,042,210 1,648,773 178,393,437 AE Capital Master 19,758,302 99,954 19,658,348 Summarized information reflecting the net investment income (loss), total trading results and net income (loss) of the Funds is shown in the following tables: For the three months ended March 31, 2019 Net Investment Total Trading Income (Loss) Results Net Income (Loss) Cambridge Master $ 71,028 $ (1,169,131 ) $ (1,098,103 ) SECOR Master (47,181 ) 3,326,837 3,279,656 FORT Contrarian Master 803,870 19,700,082 20,503,952 AE Capital Master 86,493 (895,582 ) (809,089 ) ADG Master (a) 68,144 (249,709 ) (181,565 ) For the three months ended March 31, 2018 Net Investment Total Trading Income (Loss) Results Net Income (Loss) Cambridge Master $ 85,288 $ 2,010,327 $ 2,095,615 SECOR Master (50,101 ) 3,566,528 3,516,427 FORT Contrarian Master 251,234 (4,009,717 ) (3,758,483 ) AE Capital Master (b) 38,714 (155,473 ) (116,759 ) (a) From February 1, 2019, commencement of operations for ADG Master, through March 31, 2019. (b) From February 1, 2018, commencement of operations for AE Capital Master, through March 31, 2018. Summarized information reflecting the Partnership’s investment in and the Partnership’s pro-rata March 31, 2019 For the three months ended March 31, 2019 % of Expenses Net Partners’ Fair Income Clearing Professional Income Investment Redemptions Funds Capital Value (Loss) Fees Fees (Loss) Objective Permitted Cambridge Master 0.00% $ - $ (1,069,568 ) $ 13,782 $ 14,753 $ (1,098,103 ) Commodity Portfolio Monthly SECOR Master 21.15% 27,224,703 2,349,716 143,150 10,259 2,196,307 Commodity Portfolio Monthly FORT Contrarian Master 16.08% 20,697,208 2,437,928 13,872 1,996 2,422,060 Commodity Portfolio Monthly AE Capital Master 9.65% 12,416,566 (531,229 ) 11,306 10,761 (553,296 ) Commodity Portfolio Monthly ADG Master (a) 14.57% 18,759,620 (96,507 ) 8,061 7,714 (112,282 ) Commodity Portfolio Monthly Total $ 79,098,097 $ 3,090,340 $ 190,171 $ 45,483 $ 2,854,686 December 31, 2018 For the three months ended March 31, 2018 % of Expenses Net Partners’ Fair Income Clearing Professional Income Investment Redemptions Funds Capital Value (Loss) Fees Fees (Loss) Objective Permitted Cambridge Master 12.90% $ 17,284,725 $ 1,992,300 $ 20,846 $ 15,486 $ 1,955,968 Commodity Portfolio Monthly SECOR Master 22.27% 29,850,097 3,128,180 120,541 14,653 2,992,986 Commodity Portfolio Monthly FORT Contrarian Master 15.30% 20,501,423 (859,945 ) 19,261 7,647 (886,853 ) Commodity Portfolio Monthly AE Capital Master (b) 11.64% 15,603,718 (75,391 ) 2,521 8,988 (86,900 ) Commodity Portfolio Monthly Total $ 83,239,963 $ 4,185,144 $ 163,169 $ 46,774 $ 3,975,201 (a) From February 1, 2019, the date the Partnership invested into ADG Master, through March 31, 2019. (b) From February 1, 2018, the date the Partnership invested into AE Capital Master, through March 31, 2018.</t>
  </si>
  <si>
    <t>Financial Instrument Risks</t>
  </si>
  <si>
    <t>Investments, All Other Investments [Abstract]</t>
  </si>
  <si>
    <t>7. Financial Instrument Risks: In the normal course of business, the Partnership and the Funds are parties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Specific market movements of commodities or futures contracts underlying an option cannot accurately be predicted. The purchaser of an option may lose the entire premium paid for the option. The writer or seller of an option has unlimited risk.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6.9% to 59.5% of the Partnership’s/Funds’ contracts are traded OTC. Futures Contracts.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the Funds. When the contract is closed, the Partnership an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Partnership’s/Funds’ Statements of Income and Expenses. Forward Foreign Currency Contracts. Forward foreign currency contracts are those contracts where the Partnership and the Funds agree to receive or deliver a fixed quantity of foreign currency for an agreed-upon price on an agreed-upon future date. Forward foreign currency contracts are valued daily, and the Partnership’s and the Funds’ net equity therein, representing unrealized gain or loss on the contracts as measured by the difference between the forward foreign exchange rates at the dates of entry into the contracts and the forward rates at the reporting date, is included in the Partnership’s/Funds’ Statements of Financial Condition. Net realized gains (losses) and net change in unrealized gains (losses) on forward foreign currency contracts are recognized in the period in which the contract is closed or the changes occur, respectively, and are included in the Partnership’s/Funds’ Statements of Income and Expenses. London Metals Exchange Forward Contracts. Metal contracts traded on the London Metal Exchange (“LME”) represent a firm commitment to buy or sell a specified quantity of aluminum, copper, lead, nickel, tin or zinc. LME contracts traded by the Partnership and the Funds are cash settled based on prompt dates published by the LME.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Partnership’s/Funds’ Statements of Income and Expenses. Options. The Partnership and 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Funds write an option, the premium received is recorded as a liability in the Partnership’s/Funds’ Statements of Financial Condition and marked-to-market daily. When the Partnership/Funds purchase an option, the premium paid is recorded as an asset in the Partnership’s/Funds’ Statements of Financial Condition and marked-to-market daily. Net realized gains (losses) and net change in unrealized gains (losses) on option contracts are included in the Partnership’s/Funds’ Statements of Income and Expenses.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that described below, there were no subsequent events requiring adjustment to or disclosure in the financial statements. Effective April 3, 2019, the General Partner terminated AE Capital as an Advisor to the Partnership. For the interim period from April 4, 2019 through April 30, 2019, the Partnership’s assets previously allocated to AE Capital were not charged a management fee and was credited with interest income at a rate equal to the monthly average of the 4-Week U.S. Treasury bill discount rate. On April 30, 2019, the Partnership fully redeemed its investment in AE Capital Master. The assets previously allocated to AE Capital were reallocated to the other commodity trading advisors in the Partnership. </t>
  </si>
  <si>
    <t>Basis of Presentation and Summary of Significant Accounting Policies (Policies)</t>
  </si>
  <si>
    <t>Use of Estimates</t>
  </si>
  <si>
    <t xml:space="preserve">Use of Estimates .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t>
  </si>
  <si>
    <t>Profit Allocation</t>
  </si>
  <si>
    <t>Profit Allocation. The General Partner and each limited partner of the Partnership share in the profits and losses of the Partnership in proportion to the amount of Partnership interest owned by each, except that no limited partner shall be liable for obligations of the Partnership in excess of its capital contribution and profits, if any, net of distributions or redemptions and losses, if any.</t>
  </si>
  <si>
    <t>Statement of Cash Flows</t>
  </si>
  <si>
    <t>Statement of Cash Flows. The Partnership has not provided a Statement of Cash Flows, as permitted by Accounting Standards Codification (“ASC”) 230, “Statement of Cash Flows.”</t>
  </si>
  <si>
    <t>Partnership's Investment in the Funds</t>
  </si>
  <si>
    <t xml:space="preserve">Partnership’s Investment in the Funds. The Partnership carries its investment in the Funds at fair value based on the Partnership’s (1) net contribution to the Funds and (2) its allocated share of the undistributed profits and losses, including realized gains (losses) and net change in unrealized gains (losses), of the Funds. </t>
  </si>
  <si>
    <t>Partnership's/Funds' Derivative Investments</t>
  </si>
  <si>
    <t xml:space="preserve">Partnership’s/Funds’ Derivative Investments. All commodity interests held by the Partnership/Funds, including derivative financial instruments and derivative commodity instruments, are held for trading purposes. The commodity interests are recorded on the trade date, and open contracts are recorded at fair value (as described in Note 5, “Fair Value Measurements”) at the measurement date. Investments in commodity interests denominated in foreign currencies are translated into U.S. dollars at the exchange rates prevailing at the measurement date. Gains or losses are realized when contracts are liquidated and are determined using the first-in, first-out method. Unrealized gains or losses on open contracts are included as a component of equity in trading account in the Partnership’s/Funds’ Statements of Financial Condition. Net realized gains or losses and net change in unrealized gains or losses are included in the Partnership’s/Funds’ Statements of Income and Expenses.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t>
  </si>
  <si>
    <t>Partnership's Cash</t>
  </si>
  <si>
    <t>Partnership’s Cash. The Partnership’s restricted cash is equal to the cash portion of assets on deposit to meet margin requirements, as determined by the exchange or counterparty, and required by MS&amp;Co. At March 31, 2019 and December 31, 2018, the amount of cash held for margin requirements was $10,027,922 and $10,116,332, respectively. Cash that is not classified as restricted cash is therefore classified as unrestricted cash. The Partnership’s restricted and unrestricted cash includes cash denominated in foreign currencies of $( 1,483,719 1,497,026 1,736,101 1,726,375</t>
  </si>
  <si>
    <t>Income Taxes</t>
  </si>
  <si>
    <t>Income Taxes. Income taxes have not been recorded as each partner is individually liable for the taxes, if any, on its share of the Partnership’s income and expenses. The Partnership follows the guidance of ASC 740, “Income Taxes,”</t>
  </si>
  <si>
    <t>Investment Company Status</t>
  </si>
  <si>
    <t>Investment Company Status. Effective January 1, 2014, the Partnership adopted Accounting Standards Update 2013-08 , “Financial Services — Investment Companies (Topic 946): Amendments to the Scope, Measurement and Disclosure Requirements”</t>
  </si>
  <si>
    <t>Net Income (Loss) per Redeemable Unit</t>
  </si>
  <si>
    <t>Net Income (Loss) per Redeemable Unit. Net income (loss) per Redeemable Unit is calculated in accordance with ASC 946, “ Financial Services-Investment Companies There have been no material changes with respect to the Partnership’s critical accounting policies as reported in the Partnership’s Annual Report on Form 10-K for the year ended December 31, 2018.</t>
  </si>
  <si>
    <t>Financial Highlights (Tables)</t>
  </si>
  <si>
    <t>Financial highlights for the limited partner Classes as a whole for the three months ended March 31, 2019 and 2018 were as follows: Three Months Ended Three Months Ended March 31, 2019 March 31, 2018 Class A Class D Class Z Class A Class D Class Z Per Redeemable Unit Performance (for a unit outstanding throughout the period):* Net realized and unrealized gains (losses) $ 20.18 $ 24.70 $ 24.89 $ 8.40 $ 10.18 $ 9.51 Net investment loss (8.65) (7.56) (5.80) (10.79) (9.93) (7.38) Increase (decrease) for the period 11.53 17.14 19.09 (2.39) 0.25 2.13 Net asset value per Redeemable Unit, beginning of period 766.28 939.90 947.03 825.63 1,000.00 1,000.00 Net asset value per Redeemable Unit, end of period $ 777.81 $ 957.04 $ 966.12 $ 823.24 $ 1,000.25 $ 1,002.13 Three Months Ended Three Months Ended March 31, 2019 March 31, 2018 Class A Class D Class Z Class A Class D Class Z Ratios to Average Limited Partners’ Capital:** Net investment loss*** (3.5) % (2.2) % (1.5) % (4.2) % (2.9) % (2.1) % Operating expenses 5.4 % 4.1 % 3.4 % 5.1 % 3.8 % 3.0 % Incentive fees 0.3 % 0.3 % 0.3 % 0.4 % 0.4 % 0.4 % Total expenses 5.7 % 4.4 % 3.7 % 5.5 % 4.2 % 3.4 % Total return: Total return before incentive fees 1.8 % 2.1 % 2.3 % 0.1 % 0.4 % 0.6 % Incentive fees (0.3) % (0.3) % (0.3) % (0.4) % (0.4) % (0.4) % Total return after incentive fees 1.5 % 1.8 % 2.0 % (0.3) % 0.0 % **** 0.2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rrangements or similar agreements as of March 31, 2019 and December 31, 2018, respectively. Gross Amounts Net Amounts Gross Amounts Not Offset in the Offset in the Presented in the Statements of Financial Condition Statements of Statements of Cash Collateral Gross Amounts Financial Financial Financial Received/ Net March 31, 2019 Recognized Condition Condition Instruments Pledged* Amount Assets Futures $ 3,337,971 $ (525,969 ) $ 2,812,002 $ - $ - $ 2,812,002 Forwards 295,089 (295,089 ) - - - - Total assets $ 3,633,060 $ (821,058 ) $ 2,812,002 $ - $ - $ 2,812,002 Liabilities Futures $ (525,969 ) $ 525,969 $ - $ - $ - $ - Forwards (523,492 ) 295,089 (228,403 ) - 228,403 - Total liabilities $ (1,049,461 ) $ 821,058 $ (228,403 ) $ - $ 228,403 $ - Net fair value $ 2,812,002 * Gross Amounts Net Amounts Gross Amounts Not Offset in the Offset in the Presented in the Statements of Financial Condition Statements of Statements of Cash Collateral Gross Amounts Financial Financial Financial Received/ Net December 31, 2018 Recognized Condition Condition Instruments Pledged* Amount Assets Futures $ 2,636,639 $ (664,769 ) $ 1,971,870 $ - $ - $ 1,971,870 Forwards 835,975 (618,836 ) 217,139 - - 217,139 Total assets $ 3,472,614 $ (1,283,605 ) $ 2,189,009 $ - $ - $ 2,189,009 Liabilities Futures $ (664,769 ) $ 664,769 $ - $ - $ - $ - Forwards (618,836 ) 618,836 - - - - Total liabilities $ (1,283,605 ) $ 1,283,605 $ - $ - $ - $ - Net fair value $ 2,189,009 * * In the event of default by the Partnership, MS&amp;Co., the Partnership’s commodity futures broker and the sole counterparty to the Partnership’s non-exchange-traded</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March 31, 2019 and December 31, 2018, respectively. March 31, 2019 Assets Futures Contracts Currencies $ 29,434 Energy 84,861 Grains 445,466 Indices 209,052 Interest Rates U.S. 236,258 Interest Rates Non-U.S. 1,998,711 Livestock 25,870 Metals 45,368 Softs 262,951 Total unrealized appreciation on open futures contracts 3,337,971 Liabilities Futures Contracts Currencies (24,474) Energy (131,850) Grains (2,757) Indices (35,216) Interest Rates U.S. (3,508) Interest Rates Non-U.S. (9,174) Livestock (44,678) Metals (182,162) Softs (92,150) Total unrealized depreciation on open futures contracts (525,969) Net unrealized appreciation on open futures contracts $ 2,812,002 * Assets Forward Contracts Currencies $ 217,127 Metals 77,962 Total unrealized appreciation on open forward contracts 295,089 Liabilities Forward Contracts Currencies (446,485) Metals (77,007) Total unrealized depreciation on open forward contracts (523,492) Net unrealized depreciation on open forward contracts $ (228,403) ** * This amount is in “Net unrealized appreciation on open futures contracts” in the Statements of Financial Condition. ** This amount is in “Net unrealized depreciation on open forward contracts” in the Statements of Financial Condition. December 31, 2018 Assets Futures Contracts Currencies $ 41,947 Energy 647,829 Grains 160,024 Indices 196,704 Interest Rates U.S. 202,570 Interest Rates Non-U.S. 949,077 Livestock 26,050 Metals 140,316 Softs 272,122 Total unrealized appreciation on open futures contracts 2,636,639 Liabilities Futures Contracts Currencies (70,231) Energy (189,364) Grains (29,138) Indices (160,316) Interest Rates U.S. (1,281) Interest Rates Non-U.S. (28,242) Livestock (1,765) Metals (36,545) Softs (147,887) Total unrealized depreciation on open futures contracts (664,769) Net unrealized appreciation on open futures contracts $ 1,971,870 * Assets Forward Contracts Currencies $ 443,534 Metals 392,441 Total unrealized appreciation on open forward contracts 835,975 Liabilities Forward Contracts Currencies (549,780) Metals (69,056) Total unrealized depreciation on open forward contracts (618,836) Net unrealized appreciation on open forward contracts $ 217,139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three months ended March 31, 2019 and 2018, respectively. Three Months Ended March 31, Sector 2019 2018 Currencies $ (533,821) $ 64,246 Energy (921,525) (202,013) Grains 260,067 (569,489) Indices 82,617 (1,741,703) Interest Rates U.S. 169,304 532,804 Interest Rates Non-U.S. 2,525,073 933,235 Livestock (172,297) 104,528 Metals (632,712) (1,266,479) Softs 17,959 110,598 Total $ 794,665 *** $ (2,034,273) *** *** This amount is included in “Total trading results” in the Statements of Income and Expenses.</t>
  </si>
  <si>
    <t>Fair Value Measurements (Tables)</t>
  </si>
  <si>
    <t>Summary of Assets and Liabilities Measured at Fair Value</t>
  </si>
  <si>
    <t xml:space="preserve"> March 31, 2019 Total Level 1 Level 2 Level 3 Assets Futures $ 3,337,971 $ 3,337,971 $ - $ - Forwards 295,089 - 295,089 - Total Assets $ 3,633,060 $ 3,337,971 $ 295,089 $ - Liabilities Futures $ 525,969 $ 525,969 $ - $ - Forwards 523,492 - 523,492 - Total Liabilities $ 1,049,461 $ 525,969 $ 523,492 $ - December 31, 2018 Total Level 1 Level 2 Level 3 Assets Futures $ 2,636,639 $ 2,636,639 $ - $ - Forwards 835,975 - 835,975 - Total Assets $ 3,472,614 $ 2,636,639 $ 835,975 $ - Liabilities Futures $ 664,769 $ 664,769 $ - $ - Forwards 618,836 - 618,836 - Total Liabilities $ 1,283,605 $ 664,769 $ 618,836 $ - </t>
  </si>
  <si>
    <t>Investment in the Funds (Tables)</t>
  </si>
  <si>
    <t>Assets, Liabilities and Partners'/Members' Capital of Funds</t>
  </si>
  <si>
    <t xml:space="preserve">Summarized information reflecting the total assets, liabilities and partners’/members’ capital of the Funds is shown in the following tables: March 31, 2019 Total Assets Total Liabilities Total Capital Cambridge Master $ 12,234,753 $ 12,234,753 $ - SECOR Master 42,956,875 645,175 42,311,700 FORT Contrarian Master 172,460,627 2,623,913 169,836,714 AE Capital Master 18,810,537 111,558 18,698,979 ADG Master 30,746,424 1,075,711 29,670,713 December 31, 2018 Total Assets Total Liabilities Total Capital Cambridge Master $ 21,433,817 $ 4,151,814 $ 17,282,003 SECOR Master 37,347,676 2,170,539 35,177,137 FORT Contrarian Master 180,042,210 1,648,773 178,393,437 AE Capital Master 19,758,302 99,954 19,658,348 </t>
  </si>
  <si>
    <t>Net Investment Income (Loss), Trading Results and Net Income (Loss) of Funds</t>
  </si>
  <si>
    <t>Summarized information reflecting the net investment income (loss), total trading results and net income (loss) of the Funds is shown in the following tables: For the three months ended March 31, 2019 Net Investment Income (Loss) Total Trading Results Net Income (Loss) Cambridge Master $ 71,028 $ (1,169,131 ) $ (1,098,103 ) SECOR Master (47,181 ) 3,326,837 3,279,656 FORT Contrarian Master 803,870 19,700,082 20,503,952 AE Capital Master 86,493 (895,582 ) (809,089 ) ADG Master (a) 68,144 (249,709 ) (181,565 ) For the three months ended March 31, 2018 Net Investment Income (Loss) Total Trading Results Net Income (Loss) Cambridge Master $ 85,288 $ 2,010,327 $ 2,095,615 SECOR Master (50,101 ) 3,566,528 3,516,427 FORT Contrarian Master 251,234 (4,009,717 ) (3,758,483 ) AE Capital Master (b) 38,714 (155,473 ) (116,759 ) (a) From February 1, 2019, commencement of operations for ADG Master, through March 31, 2019. (b) From February 1, 2018, commencement of operations for AE Capital Master, through March 31, 2018.</t>
  </si>
  <si>
    <t>Partnership's Investments in, and Partnership's Pro Rata Share of Results of Operations of Funds</t>
  </si>
  <si>
    <t>Summarized information reflecting the Partnership’s investment in and the Partnership’s pro-rata share of the results of operations of the Funds is shown in the following tables: March 31, 2019 For the three months ended March 31, 2019 Expenses Funds % of Partners’ Capital Fair Value Income (Loss) Clearing Fees Professional Fees Net Income (Loss) Investment Objective Redemptions Permitted Cambridge Master 0.00 % $ - $ (1,069,568 ) $ 13,782 $ 14,753 $ (1,098,103 ) Commodity Portfolio Monthly SECOR Master 21.15 % 27,224,703 2,349,716 143,150 10,259 2,196,307 Commodity Portfolio Monthly FORT Contrarian Master 16.08 % 20,697,208 2,437,928 13,872 1,996 2,422,060 Commodity Portfolio Monthly AE Capital Master 9.65 % 12,416,566 (531,229 ) 11,306 10,761 (553,296 ) Commodity Portfolio Monthly ADG Master (a) 14.57 % 18,759,620 (96,507 ) 8,061 7,714 (112,282 ) Commodity Portfolio Monthly Total $ 79,098,097 $ 3,090,340 $ 190,171 $ 45,483 $ 2,854,686 December 31, 2018 For the three months ended March 31, 2018 Expenses Funds % of Partners’ Capital Fair Value Income (Loss) Clearing Fees Professional Fees Net Income (Loss) Investment Objective Redemptions Permitted Cambridge Master 12.90 % $ 17,284,725 $ 1,992,300 $ 20,846 $ 15,486 $ 1,955,968 Commodity Portfolio Monthly SECOR Master 22.27 % 29,850,097 3,128,180 120,541 14,653 2,992,986 Commodity Portfolio Monthly FORT Contrarian Master 15.30 % 20,501,423 (859,945 ) 19,261 7,647 (886,853 ) Commodity Portfolio Monthly AE Capital Master (b) 11.64 % 15,603,718 (75,391 ) 2,521 8,988 (86,900 ) Commodity Portfolio Monthly Total $ 83,239,963 $ 4,185,144 $ 163,169 $ 46,774 $ 3,975,201 (a) From February 1, 2019, the date the Partnership invested into ADG Master, through March 31, 2019. (b) From February 1, 2018, the date the Partnership invested into AE Capital Master, through March 31, 2018.</t>
  </si>
  <si>
    <t>Organization - Additional Information (Detail) - $ / shares</t>
  </si>
  <si>
    <t>Nov. 01, 2018</t>
  </si>
  <si>
    <t>Oct. 07, 2004</t>
  </si>
  <si>
    <t>Dec. 04, 2003</t>
  </si>
  <si>
    <t>Apr. 30, 2003</t>
  </si>
  <si>
    <t>Subsidiary of Limited Liability Company or Limited Partnership [Line Items]</t>
  </si>
  <si>
    <t>Number of redeemable units of limited partnership interest issued and sold during initial public offering</t>
  </si>
  <si>
    <t>Redeemable Units per share</t>
  </si>
  <si>
    <t>Number of Redeemable Units authorized to be sold during initial public offering period</t>
  </si>
  <si>
    <t>Maximum number of Redeemable Units sold by the Partnership</t>
  </si>
  <si>
    <t>Monthly ongoing selling agent fee</t>
  </si>
  <si>
    <t>0.0625%</t>
  </si>
  <si>
    <t>Ongoing selling agent fee</t>
  </si>
  <si>
    <t>0.75%</t>
  </si>
  <si>
    <t>Class D Redeemable Units [Member] | Morgan Stanley Wealth Management [Member]</t>
  </si>
  <si>
    <t>Class D Redeemable Units [Member] | Morgan Stanley Distribution Inc [Member] | Harbor Selling Agreement [Member]</t>
  </si>
  <si>
    <t>6.25%</t>
  </si>
  <si>
    <t>0.1667%</t>
  </si>
  <si>
    <t>2.00%</t>
  </si>
  <si>
    <t>Class A Redeemable Units [Member] | Morgan Stanley Wealth Management [Member]</t>
  </si>
  <si>
    <t>Class A Redeemable Units [Member] | Morgan Stanley Distribution Inc [Member] | Harbor Selling Agreement [Member]</t>
  </si>
  <si>
    <t>16.67%</t>
  </si>
  <si>
    <t>Basis of Presentation and Summary of Significant Accounting Policies - Additional Information (Detail) - USD ($)</t>
  </si>
  <si>
    <t>Cash denominated in foreign currencies, cost</t>
  </si>
  <si>
    <t>Cash denominated in foreign currencies, proceeds</t>
  </si>
  <si>
    <t>Restricted cash held for margin</t>
  </si>
  <si>
    <t>Uncertain tax position</t>
  </si>
  <si>
    <t>Open tax year</t>
  </si>
  <si>
    <t>2015 2016 2017 2018</t>
  </si>
  <si>
    <t>Financial Highlights - Schedule of Changes in Net Asset Value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Financial Highlights - Ratios to Average Limited Partners' Capital (Detail)</t>
  </si>
  <si>
    <t>Ratios to Average Limited Partners' Capital:</t>
  </si>
  <si>
    <t>(3.50%)</t>
  </si>
  <si>
    <t>(4.20%)</t>
  </si>
  <si>
    <t>Operating expenses</t>
  </si>
  <si>
    <t>5.40%</t>
  </si>
  <si>
    <t>5.10%</t>
  </si>
  <si>
    <t>0.30%</t>
  </si>
  <si>
    <t>0.40%</t>
  </si>
  <si>
    <t>5.70%</t>
  </si>
  <si>
    <t>5.50%</t>
  </si>
  <si>
    <t>Total return:</t>
  </si>
  <si>
    <t>Total return before incentive fees</t>
  </si>
  <si>
    <t>1.80%</t>
  </si>
  <si>
    <t>0.10%</t>
  </si>
  <si>
    <t>(0.30%)</t>
  </si>
  <si>
    <t>(0.40%)</t>
  </si>
  <si>
    <t>Total return after incentive fees</t>
  </si>
  <si>
    <t>1.50%</t>
  </si>
  <si>
    <t>(2.20%)</t>
  </si>
  <si>
    <t>(2.90%)</t>
  </si>
  <si>
    <t>4.10%</t>
  </si>
  <si>
    <t>3.80%</t>
  </si>
  <si>
    <t>4.40%</t>
  </si>
  <si>
    <t>4.20%</t>
  </si>
  <si>
    <t>2.10%</t>
  </si>
  <si>
    <t>(1.50%)</t>
  </si>
  <si>
    <t>(2.10%)</t>
  </si>
  <si>
    <t>3.40%</t>
  </si>
  <si>
    <t>3.00%</t>
  </si>
  <si>
    <t>3.70%</t>
  </si>
  <si>
    <t>2.30%</t>
  </si>
  <si>
    <t>0.60%</t>
  </si>
  <si>
    <t>0.20%</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26.90%</t>
  </si>
  <si>
    <t>Maximum [Member] | Credit Concentration Risk [Member] | Partnership's/Fund's Contracts [Member] | Over the Counter [Member]</t>
  </si>
  <si>
    <t>59.50%</t>
  </si>
  <si>
    <t>Trading Activities - Additional Information (Detail)</t>
  </si>
  <si>
    <t>Mar. 31, 2019USD ($)Contracts</t>
  </si>
  <si>
    <t>Mar. 31, 2018USD ($)Contracts</t>
  </si>
  <si>
    <t>Trading Activity, Gains and Losses, Net [Line Items]</t>
  </si>
  <si>
    <t>Average number of derivative contracts held</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Significant Other Observable Inputs (Level 2) [Member]</t>
  </si>
  <si>
    <t>Significant Other Observable Inputs (Level 2) [Member] | Forward Contracts [Member]</t>
  </si>
  <si>
    <t>Investment in the Funds - Additional Information (Detail)</t>
  </si>
  <si>
    <t>Investment [Line Items]</t>
  </si>
  <si>
    <t>Percentage owned by partnership</t>
  </si>
  <si>
    <t>100.00%</t>
  </si>
  <si>
    <t>Maximum amount of partnership assets allocated to trading advisor</t>
  </si>
  <si>
    <t>1.5 times</t>
  </si>
  <si>
    <t>64.30%</t>
  </si>
  <si>
    <t>84.70%</t>
  </si>
  <si>
    <t>1.25 times</t>
  </si>
  <si>
    <t>Percentage of investment in trading companies</t>
  </si>
  <si>
    <t>49.00%</t>
  </si>
  <si>
    <t>12.20%</t>
  </si>
  <si>
    <t>11.50%</t>
  </si>
  <si>
    <t>66.30%</t>
  </si>
  <si>
    <t>79.20%</t>
  </si>
  <si>
    <t>63.10%</t>
  </si>
  <si>
    <t>Investment in the Funds - Assets, Liabilities and Partners'/Members' Capital of Funds (Detail) - USD ($)</t>
  </si>
  <si>
    <t>Dec. 31, 2017</t>
  </si>
  <si>
    <t>Investment Holdings [Line Items]</t>
  </si>
  <si>
    <t>Total Assets</t>
  </si>
  <si>
    <t>Total Liabilities</t>
  </si>
  <si>
    <t>Total Capital</t>
  </si>
  <si>
    <t>Investment in the Funds - Net Investment Income (Loss), Trading Results and Net Income (Loss) of Funds (Detail) - USD ($)</t>
  </si>
  <si>
    <t>Net Investment Income (Loss)</t>
  </si>
  <si>
    <t>Total Trading Results</t>
  </si>
  <si>
    <t>Investment in the Funds - Partnership's Investments in, and Partnership's Pro Rata Share of Results of Operations of Funds (Detail) - USD ($)</t>
  </si>
  <si>
    <t>% of Partner's Capital</t>
  </si>
  <si>
    <t>Fair Value</t>
  </si>
  <si>
    <t>Income (Loss)</t>
  </si>
  <si>
    <t>Expenses, Clearing Fees</t>
  </si>
  <si>
    <t>Investment In Funds [Member]</t>
  </si>
  <si>
    <t>Expenses, Professional Fees</t>
  </si>
  <si>
    <t>Investment In Funds [Member] | Cambridge Master Fund L.P. [Member] | Commodity [Member]</t>
  </si>
  <si>
    <t>Investment Objective</t>
  </si>
  <si>
    <t>Commodity Portfolio</t>
  </si>
  <si>
    <t>Redemptions Permitted</t>
  </si>
  <si>
    <t>Monthly</t>
  </si>
  <si>
    <t>Investment In Funds [Member] | SECOR Alpha Master Fund L.P. [Member] | Commodity [Member]</t>
  </si>
  <si>
    <t>Investment In Funds [Member] | CMF FORT Contrarian Master Fund LLC [Member] | Commodity [Member]</t>
  </si>
  <si>
    <t>Investment In Funds [Member] | CMF AE Capital Master Fund LLC [Member] | Commodity [Member]</t>
  </si>
  <si>
    <t>Investment In Funds [Member] | CMF ADG Master Fund LLC [Member] | Commodity [Member]</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150911.7278</v>
      </c>
    </row>
    <row r="19" spans="1:3">
      <c r="A19" s="4" t="s">
        <v>29</v>
      </c>
    </row>
    <row r="20" spans="1:3">
      <c r="A20" s="3" t="s">
        <v>4</v>
      </c>
    </row>
    <row r="21" spans="1:3">
      <c r="A21" s="4" t="s">
        <v>28</v>
      </c>
      <c r="C21" s="5" t="n">
        <v>7789.34</v>
      </c>
    </row>
    <row r="22" spans="1:3">
      <c r="A22" s="4" t="s">
        <v>30</v>
      </c>
    </row>
    <row r="23" spans="1:3">
      <c r="A23" s="3" t="s">
        <v>4</v>
      </c>
    </row>
    <row r="24" spans="1:3">
      <c r="A24" s="4" t="s">
        <v>28</v>
      </c>
      <c r="C24" s="5" t="n">
        <v>2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25</v>
      </c>
    </row>
    <row r="4" spans="1:2">
      <c r="A4" s="4" t="s">
        <v>224</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31</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4"/>
    <col customWidth="1" max="2" min="2" width="19"/>
    <col customWidth="1" max="3" min="3" width="14"/>
    <col customWidth="1" max="4" min="4" width="14"/>
  </cols>
  <sheetData>
    <row r="1" spans="1:4">
      <c r="A1" s="1" t="s">
        <v>31</v>
      </c>
      <c r="C1" s="2" t="s">
        <v>2</v>
      </c>
      <c r="D1" s="2" t="s">
        <v>32</v>
      </c>
    </row>
    <row r="2" spans="1:4">
      <c r="A2" s="3" t="s">
        <v>33</v>
      </c>
    </row>
    <row r="3" spans="1:4">
      <c r="A3" s="4" t="s">
        <v>34</v>
      </c>
      <c r="B3" s="4" t="s">
        <v>35</v>
      </c>
      <c r="C3" s="6" t="n">
        <v>79098097</v>
      </c>
      <c r="D3" s="6" t="n">
        <v>83239963</v>
      </c>
    </row>
    <row r="4" spans="1:4">
      <c r="A4" s="4" t="s">
        <v>36</v>
      </c>
      <c r="C4" s="7" t="n">
        <v>12404832</v>
      </c>
      <c r="D4" s="7" t="n">
        <v>5040947</v>
      </c>
    </row>
    <row r="5" spans="1:4">
      <c r="A5" s="3" t="s">
        <v>37</v>
      </c>
    </row>
    <row r="6" spans="1:4">
      <c r="A6" s="4" t="s">
        <v>38</v>
      </c>
      <c r="C6" s="7" t="n">
        <v>27922357</v>
      </c>
      <c r="D6" s="7" t="n">
        <v>38672319</v>
      </c>
    </row>
    <row r="7" spans="1:4">
      <c r="A7" s="4" t="s">
        <v>39</v>
      </c>
      <c r="C7" s="7" t="n">
        <v>10027922</v>
      </c>
      <c r="D7" s="7" t="n">
        <v>10116332</v>
      </c>
    </row>
    <row r="8" spans="1:4">
      <c r="A8" s="4" t="s">
        <v>40</v>
      </c>
      <c r="C8" s="7" t="n">
        <v>2812002</v>
      </c>
      <c r="D8" s="7" t="n">
        <v>2189009</v>
      </c>
    </row>
    <row r="9" spans="1:4">
      <c r="A9" s="4" t="s">
        <v>41</v>
      </c>
      <c r="C9" s="7" t="n">
        <v>40762281</v>
      </c>
      <c r="D9" s="7" t="n">
        <v>50977660</v>
      </c>
    </row>
    <row r="10" spans="1:4">
      <c r="A10" s="4" t="s">
        <v>42</v>
      </c>
      <c r="C10" s="7" t="n">
        <v>72640</v>
      </c>
      <c r="D10" s="7" t="n">
        <v>87133</v>
      </c>
    </row>
    <row r="11" spans="1:4">
      <c r="A11" s="4" t="s">
        <v>43</v>
      </c>
      <c r="C11" s="7" t="n">
        <v>132337850</v>
      </c>
      <c r="D11" s="7" t="n">
        <v>139345703</v>
      </c>
    </row>
    <row r="12" spans="1:4">
      <c r="A12" s="3" t="s">
        <v>44</v>
      </c>
    </row>
    <row r="13" spans="1:4">
      <c r="A13" s="4" t="s">
        <v>45</v>
      </c>
      <c r="C13" s="7" t="n">
        <v>228403</v>
      </c>
      <c r="D13" s="7" t="n">
        <v>0</v>
      </c>
    </row>
    <row r="14" spans="1:4">
      <c r="A14" s="3" t="s">
        <v>46</v>
      </c>
    </row>
    <row r="15" spans="1:4">
      <c r="A15" s="4" t="s">
        <v>47</v>
      </c>
      <c r="C15" s="7" t="n">
        <v>208950</v>
      </c>
      <c r="D15" s="7" t="n">
        <v>219228</v>
      </c>
    </row>
    <row r="16" spans="1:4">
      <c r="A16" s="4" t="s">
        <v>48</v>
      </c>
      <c r="C16" s="7" t="n">
        <v>118040</v>
      </c>
      <c r="D16" s="7" t="n">
        <v>124614</v>
      </c>
    </row>
    <row r="17" spans="1:4">
      <c r="A17" s="4" t="s">
        <v>49</v>
      </c>
      <c r="C17" s="7" t="n">
        <v>437931</v>
      </c>
      <c r="D17" s="7" t="n">
        <v>1209783</v>
      </c>
    </row>
    <row r="18" spans="1:4">
      <c r="A18" s="4" t="s">
        <v>50</v>
      </c>
      <c r="C18" s="7" t="n">
        <v>109770</v>
      </c>
      <c r="D18" s="7" t="n">
        <v>115789</v>
      </c>
    </row>
    <row r="19" spans="1:4">
      <c r="A19" s="4" t="s">
        <v>51</v>
      </c>
      <c r="C19" s="7" t="n">
        <v>176519</v>
      </c>
      <c r="D19" s="7" t="n">
        <v>180094</v>
      </c>
    </row>
    <row r="20" spans="1:4">
      <c r="A20" s="4" t="s">
        <v>52</v>
      </c>
      <c r="C20" s="7" t="n">
        <v>2329127</v>
      </c>
      <c r="D20" s="7" t="n">
        <v>3477975</v>
      </c>
    </row>
    <row r="21" spans="1:4">
      <c r="A21" s="4" t="s">
        <v>53</v>
      </c>
      <c r="C21" s="7" t="n">
        <v>3608740</v>
      </c>
      <c r="D21" s="7" t="n">
        <v>5327483</v>
      </c>
    </row>
    <row r="22" spans="1:4">
      <c r="A22" s="3" t="s">
        <v>54</v>
      </c>
    </row>
    <row r="23" spans="1:4">
      <c r="A23" s="4" t="s">
        <v>55</v>
      </c>
      <c r="C23" s="7" t="n">
        <v>128729110</v>
      </c>
      <c r="D23" s="7" t="n">
        <v>134018220</v>
      </c>
    </row>
    <row r="24" spans="1:4">
      <c r="A24" s="4" t="s">
        <v>56</v>
      </c>
      <c r="C24" s="7" t="n">
        <v>132337850</v>
      </c>
      <c r="D24" s="7" t="n">
        <v>139345703</v>
      </c>
    </row>
    <row r="25" spans="1:4">
      <c r="A25" s="4" t="s">
        <v>30</v>
      </c>
    </row>
    <row r="26" spans="1:4">
      <c r="A26" s="3" t="s">
        <v>54</v>
      </c>
    </row>
    <row r="27" spans="1:4">
      <c r="A27" s="4" t="s">
        <v>57</v>
      </c>
      <c r="C27" s="7" t="n">
        <v>1781974</v>
      </c>
      <c r="D27" s="7" t="n">
        <v>1746751</v>
      </c>
    </row>
    <row r="28" spans="1:4">
      <c r="A28" s="4" t="s">
        <v>58</v>
      </c>
      <c r="C28" s="7" t="n">
        <v>252255</v>
      </c>
      <c r="D28" s="7" t="n">
        <v>219365</v>
      </c>
    </row>
    <row r="29" spans="1:4">
      <c r="A29" s="4" t="s">
        <v>55</v>
      </c>
      <c r="C29" s="6" t="n">
        <v>2034229</v>
      </c>
      <c r="D29" s="6" t="n">
        <v>1966116</v>
      </c>
    </row>
    <row r="30" spans="1:4">
      <c r="A30" s="3" t="s">
        <v>59</v>
      </c>
    </row>
    <row r="31" spans="1:4">
      <c r="A31" s="4" t="s">
        <v>60</v>
      </c>
      <c r="C31" s="8" t="n">
        <v>966.12</v>
      </c>
      <c r="D31" s="8" t="n">
        <v>947.03</v>
      </c>
    </row>
    <row r="32" spans="1:4">
      <c r="A32" s="4" t="s">
        <v>27</v>
      </c>
    </row>
    <row r="33" spans="1:4">
      <c r="A33" s="3" t="s">
        <v>54</v>
      </c>
    </row>
    <row r="34" spans="1:4">
      <c r="A34" s="4" t="s">
        <v>58</v>
      </c>
      <c r="C34" s="6" t="n">
        <v>119240158</v>
      </c>
      <c r="D34" s="6" t="n">
        <v>124683920</v>
      </c>
    </row>
    <row r="35" spans="1:4">
      <c r="A35" s="4" t="s">
        <v>55</v>
      </c>
      <c r="C35" s="6" t="n">
        <v>119240158</v>
      </c>
      <c r="D35" s="6" t="n">
        <v>124683920</v>
      </c>
    </row>
    <row r="36" spans="1:4">
      <c r="A36" s="3" t="s">
        <v>59</v>
      </c>
    </row>
    <row r="37" spans="1:4">
      <c r="A37" s="4" t="s">
        <v>60</v>
      </c>
      <c r="C37" s="8" t="n">
        <v>777.8099999999999</v>
      </c>
      <c r="D37" s="8" t="n">
        <v>766.28</v>
      </c>
    </row>
    <row r="38" spans="1:4">
      <c r="A38" s="4" t="s">
        <v>29</v>
      </c>
    </row>
    <row r="39" spans="1:4">
      <c r="A39" s="3" t="s">
        <v>54</v>
      </c>
    </row>
    <row r="40" spans="1:4">
      <c r="A40" s="4" t="s">
        <v>58</v>
      </c>
      <c r="C40" s="6" t="n">
        <v>7454723</v>
      </c>
      <c r="D40" s="6" t="n">
        <v>7368184</v>
      </c>
    </row>
    <row r="41" spans="1:4">
      <c r="A41" s="4" t="s">
        <v>55</v>
      </c>
      <c r="C41" s="6" t="n">
        <v>7454723</v>
      </c>
      <c r="D41" s="6" t="n">
        <v>7368184</v>
      </c>
    </row>
    <row r="42" spans="1:4">
      <c r="A42" s="3" t="s">
        <v>59</v>
      </c>
    </row>
    <row r="43" spans="1:4">
      <c r="A43" s="4" t="s">
        <v>60</v>
      </c>
      <c r="C43" s="8" t="n">
        <v>957.04</v>
      </c>
      <c r="D43" s="8" t="n">
        <v>939.9</v>
      </c>
    </row>
    <row r="44" spans="1:4">
      <c r="A44" s="4" t="s">
        <v>61</v>
      </c>
    </row>
    <row r="45" spans="1:4">
      <c r="A45" s="3" t="s">
        <v>37</v>
      </c>
    </row>
    <row r="46" spans="1:4">
      <c r="A46" s="4" t="s">
        <v>40</v>
      </c>
      <c r="C46" s="6" t="n">
        <v>2812002</v>
      </c>
      <c r="D46" s="6" t="n">
        <v>1971870</v>
      </c>
    </row>
    <row r="47" spans="1:4">
      <c r="A47" s="3" t="s">
        <v>44</v>
      </c>
    </row>
    <row r="48" spans="1:4">
      <c r="A48" s="4" t="s">
        <v>45</v>
      </c>
      <c r="C48" s="7" t="n">
        <v>0</v>
      </c>
      <c r="D48" s="7" t="n">
        <v>0</v>
      </c>
    </row>
    <row r="49" spans="1:4">
      <c r="A49" s="4" t="s">
        <v>62</v>
      </c>
    </row>
    <row r="50" spans="1:4">
      <c r="A50" s="3" t="s">
        <v>37</v>
      </c>
    </row>
    <row r="51" spans="1:4">
      <c r="A51" s="4" t="s">
        <v>40</v>
      </c>
      <c r="C51" s="7" t="n">
        <v>0</v>
      </c>
      <c r="D51" s="7" t="n">
        <v>217139</v>
      </c>
    </row>
    <row r="52" spans="1:4">
      <c r="A52" s="3" t="s">
        <v>44</v>
      </c>
    </row>
    <row r="53" spans="1:4">
      <c r="A53" s="4" t="s">
        <v>45</v>
      </c>
      <c r="C53" s="6" t="n">
        <v>228403</v>
      </c>
      <c r="D53" s="6" t="n">
        <v>0</v>
      </c>
    </row>
    <row r="54" spans="1:4"/>
    <row r="55" spans="1:4">
      <c r="A55" s="4" t="s">
        <v>35</v>
      </c>
      <c r="B55" s="4" t="s">
        <v>63</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0</v>
      </c>
      <c r="B1" s="2" t="s">
        <v>281</v>
      </c>
      <c r="C1" s="2" t="s">
        <v>2</v>
      </c>
      <c r="D1" s="2" t="s">
        <v>282</v>
      </c>
      <c r="E1" s="2" t="s">
        <v>283</v>
      </c>
      <c r="F1" s="2" t="s">
        <v>284</v>
      </c>
    </row>
    <row r="2" spans="1:6">
      <c r="A2" s="3" t="s">
        <v>285</v>
      </c>
    </row>
    <row r="3" spans="1:6">
      <c r="A3" s="4" t="s">
        <v>286</v>
      </c>
      <c r="F3" s="7" t="n">
        <v>36616</v>
      </c>
    </row>
    <row r="4" spans="1:6">
      <c r="A4" s="4" t="s">
        <v>287</v>
      </c>
      <c r="F4" s="6" t="n">
        <v>1000</v>
      </c>
    </row>
    <row r="5" spans="1:6">
      <c r="A5" s="4" t="s">
        <v>288</v>
      </c>
      <c r="D5" s="7" t="n">
        <v>1000000</v>
      </c>
      <c r="E5" s="7" t="n">
        <v>700000</v>
      </c>
      <c r="F5" s="7" t="n">
        <v>300000</v>
      </c>
    </row>
    <row r="6" spans="1:6">
      <c r="A6" s="4" t="s">
        <v>289</v>
      </c>
      <c r="C6" s="7" t="n">
        <v>0</v>
      </c>
    </row>
    <row r="7" spans="1:6">
      <c r="A7" s="4" t="s">
        <v>29</v>
      </c>
    </row>
    <row r="8" spans="1:6">
      <c r="A8" s="3" t="s">
        <v>285</v>
      </c>
    </row>
    <row r="9" spans="1:6">
      <c r="A9" s="4" t="s">
        <v>290</v>
      </c>
      <c r="C9" s="4" t="s">
        <v>291</v>
      </c>
    </row>
    <row r="10" spans="1:6">
      <c r="A10" s="4" t="s">
        <v>292</v>
      </c>
      <c r="C10" s="4" t="s">
        <v>293</v>
      </c>
    </row>
    <row r="11" spans="1:6">
      <c r="A11" s="4" t="s">
        <v>294</v>
      </c>
    </row>
    <row r="12" spans="1:6">
      <c r="A12" s="3" t="s">
        <v>285</v>
      </c>
    </row>
    <row r="13" spans="1:6">
      <c r="A13" s="4" t="s">
        <v>292</v>
      </c>
      <c r="C13" s="4" t="s">
        <v>293</v>
      </c>
    </row>
    <row r="14" spans="1:6">
      <c r="A14" s="4" t="s">
        <v>295</v>
      </c>
    </row>
    <row r="15" spans="1:6">
      <c r="A15" s="3" t="s">
        <v>285</v>
      </c>
    </row>
    <row r="16" spans="1:6">
      <c r="A16" s="4" t="s">
        <v>290</v>
      </c>
      <c r="B16" s="4" t="s">
        <v>296</v>
      </c>
    </row>
    <row r="17" spans="1:6">
      <c r="A17" s="4" t="s">
        <v>292</v>
      </c>
      <c r="B17" s="4" t="s">
        <v>293</v>
      </c>
    </row>
    <row r="18" spans="1:6">
      <c r="A18" s="4" t="s">
        <v>27</v>
      </c>
    </row>
    <row r="19" spans="1:6">
      <c r="A19" s="3" t="s">
        <v>285</v>
      </c>
    </row>
    <row r="20" spans="1:6">
      <c r="A20" s="4" t="s">
        <v>290</v>
      </c>
      <c r="C20" s="4" t="s">
        <v>297</v>
      </c>
    </row>
    <row r="21" spans="1:6">
      <c r="A21" s="4" t="s">
        <v>292</v>
      </c>
      <c r="C21" s="4" t="s">
        <v>298</v>
      </c>
    </row>
    <row r="22" spans="1:6">
      <c r="A22" s="4" t="s">
        <v>299</v>
      </c>
    </row>
    <row r="23" spans="1:6">
      <c r="A23" s="3" t="s">
        <v>285</v>
      </c>
    </row>
    <row r="24" spans="1:6">
      <c r="A24" s="4" t="s">
        <v>292</v>
      </c>
      <c r="C24" s="4" t="s">
        <v>298</v>
      </c>
    </row>
    <row r="25" spans="1:6">
      <c r="A25" s="4" t="s">
        <v>300</v>
      </c>
    </row>
    <row r="26" spans="1:6">
      <c r="A26" s="3" t="s">
        <v>285</v>
      </c>
    </row>
    <row r="27" spans="1:6">
      <c r="A27" s="4" t="s">
        <v>290</v>
      </c>
      <c r="B27" s="4" t="s">
        <v>301</v>
      </c>
    </row>
    <row r="28" spans="1:6">
      <c r="A28" s="4" t="s">
        <v>292</v>
      </c>
      <c r="B28" s="4" t="s">
        <v>29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302</v>
      </c>
      <c r="B1" s="2" t="s">
        <v>1</v>
      </c>
    </row>
    <row r="2" spans="1:3">
      <c r="B2" s="2" t="s">
        <v>2</v>
      </c>
      <c r="C2" s="2" t="s">
        <v>32</v>
      </c>
    </row>
    <row r="3" spans="1:3">
      <c r="A3" s="3" t="s">
        <v>222</v>
      </c>
    </row>
    <row r="4" spans="1:3">
      <c r="A4" s="4" t="s">
        <v>303</v>
      </c>
      <c r="B4" s="6" t="n">
        <v>1497026</v>
      </c>
      <c r="C4" s="6" t="n">
        <v>1726375</v>
      </c>
    </row>
    <row r="5" spans="1:3">
      <c r="A5" s="4" t="s">
        <v>304</v>
      </c>
      <c r="B5" s="7" t="n">
        <v>1483719</v>
      </c>
      <c r="C5" s="7" t="n">
        <v>1736101</v>
      </c>
    </row>
    <row r="6" spans="1:3">
      <c r="A6" s="4" t="s">
        <v>305</v>
      </c>
      <c r="B6" s="7" t="n">
        <v>10027922</v>
      </c>
      <c r="C6" s="6" t="n">
        <v>10116332</v>
      </c>
    </row>
    <row r="7" spans="1:3">
      <c r="A7" s="4" t="s">
        <v>306</v>
      </c>
      <c r="B7" s="6" t="n">
        <v>0</v>
      </c>
    </row>
    <row r="8" spans="1:3">
      <c r="A8" s="4" t="s">
        <v>307</v>
      </c>
      <c r="B8"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177</v>
      </c>
    </row>
    <row r="3" spans="1:3">
      <c r="A3" s="4" t="s">
        <v>27</v>
      </c>
    </row>
    <row r="4" spans="1:3">
      <c r="A4" s="3" t="s">
        <v>310</v>
      </c>
    </row>
    <row r="5" spans="1:3">
      <c r="A5" s="4" t="s">
        <v>311</v>
      </c>
      <c r="B5" s="8" t="n">
        <v>20.18</v>
      </c>
      <c r="C5" s="8" t="n">
        <v>8.4</v>
      </c>
    </row>
    <row r="6" spans="1:3">
      <c r="A6" s="4" t="s">
        <v>186</v>
      </c>
      <c r="B6" s="9" t="n">
        <v>-8.65</v>
      </c>
      <c r="C6" s="9" t="n">
        <v>-10.79</v>
      </c>
    </row>
    <row r="7" spans="1:3">
      <c r="A7" s="4" t="s">
        <v>312</v>
      </c>
      <c r="B7" s="9" t="n">
        <v>11.53</v>
      </c>
      <c r="C7" s="9" t="n">
        <v>-2.39</v>
      </c>
    </row>
    <row r="8" spans="1:3">
      <c r="A8" s="4" t="s">
        <v>313</v>
      </c>
      <c r="B8" s="9" t="n">
        <v>766.28</v>
      </c>
      <c r="C8" s="9" t="n">
        <v>825.63</v>
      </c>
    </row>
    <row r="9" spans="1:3">
      <c r="A9" s="4" t="s">
        <v>314</v>
      </c>
      <c r="B9" s="9" t="n">
        <v>777.8099999999999</v>
      </c>
      <c r="C9" s="9" t="n">
        <v>823.24</v>
      </c>
    </row>
    <row r="10" spans="1:3">
      <c r="A10" s="4" t="s">
        <v>29</v>
      </c>
    </row>
    <row r="11" spans="1:3">
      <c r="A11" s="3" t="s">
        <v>310</v>
      </c>
    </row>
    <row r="12" spans="1:3">
      <c r="A12" s="4" t="s">
        <v>311</v>
      </c>
      <c r="B12" s="9" t="n">
        <v>24.7</v>
      </c>
      <c r="C12" s="9" t="n">
        <v>10.18</v>
      </c>
    </row>
    <row r="13" spans="1:3">
      <c r="A13" s="4" t="s">
        <v>186</v>
      </c>
      <c r="B13" s="9" t="n">
        <v>-7.56</v>
      </c>
      <c r="C13" s="9" t="n">
        <v>-9.93</v>
      </c>
    </row>
    <row r="14" spans="1:3">
      <c r="A14" s="4" t="s">
        <v>312</v>
      </c>
      <c r="B14" s="9" t="n">
        <v>17.14</v>
      </c>
      <c r="C14" s="9" t="n">
        <v>0.25</v>
      </c>
    </row>
    <row r="15" spans="1:3">
      <c r="A15" s="4" t="s">
        <v>313</v>
      </c>
      <c r="B15" s="9" t="n">
        <v>939.9</v>
      </c>
      <c r="C15" s="7" t="n">
        <v>1000</v>
      </c>
    </row>
    <row r="16" spans="1:3">
      <c r="A16" s="4" t="s">
        <v>314</v>
      </c>
      <c r="B16" s="9" t="n">
        <v>957.04</v>
      </c>
      <c r="C16" s="9" t="n">
        <v>1000.25</v>
      </c>
    </row>
    <row r="17" spans="1:3">
      <c r="A17" s="4" t="s">
        <v>30</v>
      </c>
    </row>
    <row r="18" spans="1:3">
      <c r="A18" s="3" t="s">
        <v>310</v>
      </c>
    </row>
    <row r="19" spans="1:3">
      <c r="A19" s="4" t="s">
        <v>311</v>
      </c>
      <c r="B19" s="9" t="n">
        <v>24.89</v>
      </c>
      <c r="C19" s="9" t="n">
        <v>9.51</v>
      </c>
    </row>
    <row r="20" spans="1:3">
      <c r="A20" s="4" t="s">
        <v>186</v>
      </c>
      <c r="B20" s="9" t="n">
        <v>-5.8</v>
      </c>
      <c r="C20" s="9" t="n">
        <v>-7.38</v>
      </c>
    </row>
    <row r="21" spans="1:3">
      <c r="A21" s="4" t="s">
        <v>312</v>
      </c>
      <c r="B21" s="9" t="n">
        <v>19.09</v>
      </c>
      <c r="C21" s="9" t="n">
        <v>2.13</v>
      </c>
    </row>
    <row r="22" spans="1:3">
      <c r="A22" s="4" t="s">
        <v>313</v>
      </c>
      <c r="B22" s="9" t="n">
        <v>947.03</v>
      </c>
      <c r="C22" s="7" t="n">
        <v>1000</v>
      </c>
    </row>
    <row r="23" spans="1:3">
      <c r="A23" s="4" t="s">
        <v>314</v>
      </c>
      <c r="B23" s="8" t="n">
        <v>966.12</v>
      </c>
      <c r="C23" s="8" t="n">
        <v>1002.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5</v>
      </c>
      <c r="B1" s="2" t="s">
        <v>1</v>
      </c>
    </row>
    <row r="2" spans="1:3">
      <c r="B2" s="2" t="s">
        <v>2</v>
      </c>
      <c r="C2" s="2" t="s">
        <v>177</v>
      </c>
    </row>
    <row r="3" spans="1:3">
      <c r="A3" s="4" t="s">
        <v>27</v>
      </c>
    </row>
    <row r="4" spans="1:3">
      <c r="A4" s="3" t="s">
        <v>316</v>
      </c>
    </row>
    <row r="5" spans="1:3">
      <c r="A5" s="4" t="s">
        <v>186</v>
      </c>
      <c r="B5" s="4" t="s">
        <v>317</v>
      </c>
      <c r="C5" s="4" t="s">
        <v>318</v>
      </c>
    </row>
    <row r="6" spans="1:3">
      <c r="A6" s="4" t="s">
        <v>319</v>
      </c>
      <c r="B6" s="4" t="s">
        <v>320</v>
      </c>
      <c r="C6" s="4" t="s">
        <v>321</v>
      </c>
    </row>
    <row r="7" spans="1:3">
      <c r="A7" s="4" t="s">
        <v>49</v>
      </c>
      <c r="B7" s="4" t="s">
        <v>322</v>
      </c>
      <c r="C7" s="4" t="s">
        <v>323</v>
      </c>
    </row>
    <row r="8" spans="1:3">
      <c r="A8" s="4" t="s">
        <v>185</v>
      </c>
      <c r="B8" s="4" t="s">
        <v>324</v>
      </c>
      <c r="C8" s="4" t="s">
        <v>325</v>
      </c>
    </row>
    <row r="9" spans="1:3">
      <c r="A9" s="3" t="s">
        <v>326</v>
      </c>
    </row>
    <row r="10" spans="1:3">
      <c r="A10" s="4" t="s">
        <v>327</v>
      </c>
      <c r="B10" s="4" t="s">
        <v>328</v>
      </c>
      <c r="C10" s="4" t="s">
        <v>329</v>
      </c>
    </row>
    <row r="11" spans="1:3">
      <c r="A11" s="4" t="s">
        <v>49</v>
      </c>
      <c r="B11" s="4" t="s">
        <v>330</v>
      </c>
      <c r="C11" s="4" t="s">
        <v>331</v>
      </c>
    </row>
    <row r="12" spans="1:3">
      <c r="A12" s="4" t="s">
        <v>332</v>
      </c>
      <c r="B12" s="4" t="s">
        <v>333</v>
      </c>
      <c r="C12" s="4" t="s">
        <v>330</v>
      </c>
    </row>
    <row r="13" spans="1:3">
      <c r="A13" s="4" t="s">
        <v>29</v>
      </c>
    </row>
    <row r="14" spans="1:3">
      <c r="A14" s="3" t="s">
        <v>316</v>
      </c>
    </row>
    <row r="15" spans="1:3">
      <c r="A15" s="4" t="s">
        <v>186</v>
      </c>
      <c r="B15" s="4" t="s">
        <v>334</v>
      </c>
      <c r="C15" s="4" t="s">
        <v>335</v>
      </c>
    </row>
    <row r="16" spans="1:3">
      <c r="A16" s="4" t="s">
        <v>319</v>
      </c>
      <c r="B16" s="4" t="s">
        <v>336</v>
      </c>
      <c r="C16" s="4" t="s">
        <v>337</v>
      </c>
    </row>
    <row r="17" spans="1:3">
      <c r="A17" s="4" t="s">
        <v>49</v>
      </c>
      <c r="B17" s="4" t="s">
        <v>322</v>
      </c>
      <c r="C17" s="4" t="s">
        <v>323</v>
      </c>
    </row>
    <row r="18" spans="1:3">
      <c r="A18" s="4" t="s">
        <v>185</v>
      </c>
      <c r="B18" s="4" t="s">
        <v>338</v>
      </c>
      <c r="C18" s="4" t="s">
        <v>339</v>
      </c>
    </row>
    <row r="19" spans="1:3">
      <c r="A19" s="3" t="s">
        <v>326</v>
      </c>
    </row>
    <row r="20" spans="1:3">
      <c r="A20" s="4" t="s">
        <v>327</v>
      </c>
      <c r="B20" s="4" t="s">
        <v>340</v>
      </c>
      <c r="C20" s="4" t="s">
        <v>323</v>
      </c>
    </row>
    <row r="21" spans="1:3">
      <c r="A21" s="4" t="s">
        <v>49</v>
      </c>
      <c r="B21" s="4" t="s">
        <v>330</v>
      </c>
      <c r="C21" s="4" t="s">
        <v>331</v>
      </c>
    </row>
    <row r="22" spans="1:3">
      <c r="A22" s="4" t="s">
        <v>332</v>
      </c>
      <c r="B22" s="4" t="s">
        <v>328</v>
      </c>
      <c r="C22" s="4" t="s">
        <v>76</v>
      </c>
    </row>
    <row r="23" spans="1:3">
      <c r="A23" s="4" t="s">
        <v>30</v>
      </c>
    </row>
    <row r="24" spans="1:3">
      <c r="A24" s="3" t="s">
        <v>316</v>
      </c>
    </row>
    <row r="25" spans="1:3">
      <c r="A25" s="4" t="s">
        <v>186</v>
      </c>
      <c r="B25" s="4" t="s">
        <v>341</v>
      </c>
      <c r="C25" s="4" t="s">
        <v>342</v>
      </c>
    </row>
    <row r="26" spans="1:3">
      <c r="A26" s="4" t="s">
        <v>319</v>
      </c>
      <c r="B26" s="4" t="s">
        <v>343</v>
      </c>
      <c r="C26" s="4" t="s">
        <v>344</v>
      </c>
    </row>
    <row r="27" spans="1:3">
      <c r="A27" s="4" t="s">
        <v>49</v>
      </c>
      <c r="B27" s="4" t="s">
        <v>322</v>
      </c>
      <c r="C27" s="4" t="s">
        <v>323</v>
      </c>
    </row>
    <row r="28" spans="1:3">
      <c r="A28" s="4" t="s">
        <v>185</v>
      </c>
      <c r="B28" s="4" t="s">
        <v>345</v>
      </c>
      <c r="C28" s="4" t="s">
        <v>343</v>
      </c>
    </row>
    <row r="29" spans="1:3">
      <c r="A29" s="3" t="s">
        <v>326</v>
      </c>
    </row>
    <row r="30" spans="1:3">
      <c r="A30" s="4" t="s">
        <v>327</v>
      </c>
      <c r="B30" s="4" t="s">
        <v>346</v>
      </c>
      <c r="C30" s="4" t="s">
        <v>347</v>
      </c>
    </row>
    <row r="31" spans="1:3">
      <c r="A31" s="4" t="s">
        <v>49</v>
      </c>
      <c r="B31" s="4" t="s">
        <v>330</v>
      </c>
      <c r="C31" s="4" t="s">
        <v>331</v>
      </c>
    </row>
    <row r="32" spans="1:3">
      <c r="A32" s="4" t="s">
        <v>332</v>
      </c>
      <c r="B32" s="4" t="s">
        <v>298</v>
      </c>
      <c r="C32" s="4" t="s">
        <v>3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49</v>
      </c>
      <c r="B1" s="2" t="s">
        <v>1</v>
      </c>
    </row>
    <row r="2" spans="1:2">
      <c r="B2" s="2" t="s">
        <v>2</v>
      </c>
    </row>
    <row r="3" spans="1:2">
      <c r="A3" s="3" t="s">
        <v>350</v>
      </c>
    </row>
    <row r="4" spans="1:2">
      <c r="A4" s="4" t="s">
        <v>351</v>
      </c>
      <c r="B4" s="4" t="s">
        <v>352</v>
      </c>
    </row>
    <row r="5" spans="1:2">
      <c r="A5" s="4" t="s">
        <v>353</v>
      </c>
    </row>
    <row r="6" spans="1:2">
      <c r="A6" s="3" t="s">
        <v>350</v>
      </c>
    </row>
    <row r="7" spans="1:2">
      <c r="A7" s="4" t="s">
        <v>354</v>
      </c>
      <c r="B7" s="4" t="s">
        <v>355</v>
      </c>
    </row>
    <row r="8" spans="1:2">
      <c r="A8" s="4" t="s">
        <v>356</v>
      </c>
    </row>
    <row r="9" spans="1:2">
      <c r="A9" s="3" t="s">
        <v>350</v>
      </c>
    </row>
    <row r="10" spans="1:2">
      <c r="A10" s="4" t="s">
        <v>354</v>
      </c>
      <c r="B10" s="4" t="s">
        <v>3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358</v>
      </c>
      <c r="B1" s="2" t="s">
        <v>1</v>
      </c>
    </row>
    <row r="2" spans="1:3">
      <c r="B2" s="2" t="s">
        <v>359</v>
      </c>
      <c r="C2" s="2" t="s">
        <v>360</v>
      </c>
    </row>
    <row r="3" spans="1:3">
      <c r="A3" s="4" t="s">
        <v>61</v>
      </c>
    </row>
    <row r="4" spans="1:3">
      <c r="A4" s="3" t="s">
        <v>361</v>
      </c>
    </row>
    <row r="5" spans="1:3">
      <c r="A5" s="4" t="s">
        <v>362</v>
      </c>
      <c r="B5" s="7" t="n">
        <v>4428</v>
      </c>
      <c r="C5" s="7" t="n">
        <v>7062</v>
      </c>
    </row>
    <row r="6" spans="1:3">
      <c r="A6" s="4" t="s">
        <v>165</v>
      </c>
    </row>
    <row r="7" spans="1:3">
      <c r="A7" s="3" t="s">
        <v>361</v>
      </c>
    </row>
    <row r="8" spans="1:3">
      <c r="A8" s="4" t="s">
        <v>362</v>
      </c>
      <c r="B8" s="7" t="n">
        <v>210</v>
      </c>
      <c r="C8" s="7" t="n">
        <v>417</v>
      </c>
    </row>
    <row r="9" spans="1:3">
      <c r="A9" s="4" t="s">
        <v>157</v>
      </c>
    </row>
    <row r="10" spans="1:3">
      <c r="A10" s="3" t="s">
        <v>361</v>
      </c>
    </row>
    <row r="11" spans="1:3">
      <c r="A11" s="4" t="s">
        <v>363</v>
      </c>
      <c r="B11" s="6" t="n">
        <v>133463565</v>
      </c>
      <c r="C11" s="6" t="n">
        <v>1867633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3633060</v>
      </c>
      <c r="C3" s="6" t="n">
        <v>3472614</v>
      </c>
    </row>
    <row r="4" spans="1:3">
      <c r="A4" s="4" t="s">
        <v>367</v>
      </c>
      <c r="B4" s="7" t="n">
        <v>-821058</v>
      </c>
      <c r="C4" s="7" t="n">
        <v>-1283605</v>
      </c>
    </row>
    <row r="5" spans="1:3">
      <c r="A5" s="4" t="s">
        <v>368</v>
      </c>
      <c r="B5" s="7" t="n">
        <v>2812002</v>
      </c>
      <c r="C5" s="7" t="n">
        <v>2189009</v>
      </c>
    </row>
    <row r="6" spans="1:3">
      <c r="A6" s="4" t="s">
        <v>369</v>
      </c>
      <c r="B6" s="7" t="n">
        <v>0</v>
      </c>
      <c r="C6" s="7" t="n">
        <v>0</v>
      </c>
    </row>
    <row r="7" spans="1:3">
      <c r="A7" s="4" t="s">
        <v>370</v>
      </c>
      <c r="B7" s="7" t="n">
        <v>0</v>
      </c>
      <c r="C7" s="7" t="n">
        <v>0</v>
      </c>
    </row>
    <row r="8" spans="1:3">
      <c r="A8" s="4" t="s">
        <v>371</v>
      </c>
      <c r="B8" s="7" t="n">
        <v>2812002</v>
      </c>
      <c r="C8" s="7" t="n">
        <v>2189009</v>
      </c>
    </row>
    <row r="9" spans="1:3">
      <c r="A9" s="4" t="s">
        <v>372</v>
      </c>
      <c r="B9" s="7" t="n">
        <v>-1049461</v>
      </c>
      <c r="C9" s="7" t="n">
        <v>-1283605</v>
      </c>
    </row>
    <row r="10" spans="1:3">
      <c r="A10" s="4" t="s">
        <v>373</v>
      </c>
      <c r="B10" s="7" t="n">
        <v>821058</v>
      </c>
      <c r="C10" s="7" t="n">
        <v>1283605</v>
      </c>
    </row>
    <row r="11" spans="1:3">
      <c r="A11" s="4" t="s">
        <v>374</v>
      </c>
      <c r="B11" s="7" t="n">
        <v>-228403</v>
      </c>
      <c r="C11" s="7" t="n">
        <v>0</v>
      </c>
    </row>
    <row r="12" spans="1:3">
      <c r="A12" s="4" t="s">
        <v>375</v>
      </c>
      <c r="B12" s="7" t="n">
        <v>0</v>
      </c>
      <c r="C12" s="7" t="n">
        <v>0</v>
      </c>
    </row>
    <row r="13" spans="1:3">
      <c r="A13" s="4" t="s">
        <v>376</v>
      </c>
      <c r="B13" s="7" t="n">
        <v>228403</v>
      </c>
      <c r="C13" s="7" t="n">
        <v>0</v>
      </c>
    </row>
    <row r="14" spans="1:3">
      <c r="A14" s="4" t="s">
        <v>377</v>
      </c>
      <c r="B14" s="7" t="n">
        <v>0</v>
      </c>
      <c r="C14" s="7" t="n">
        <v>0</v>
      </c>
    </row>
    <row r="15" spans="1:3">
      <c r="A15" s="4" t="s">
        <v>378</v>
      </c>
      <c r="B15" s="7" t="n">
        <v>2812002</v>
      </c>
      <c r="C15" s="7" t="n">
        <v>2189009</v>
      </c>
    </row>
    <row r="16" spans="1:3">
      <c r="A16" s="4" t="s">
        <v>61</v>
      </c>
    </row>
    <row r="17" spans="1:3">
      <c r="A17" s="3" t="s">
        <v>365</v>
      </c>
    </row>
    <row r="18" spans="1:3">
      <c r="A18" s="4" t="s">
        <v>366</v>
      </c>
      <c r="B18" s="7" t="n">
        <v>3337971</v>
      </c>
      <c r="C18" s="7" t="n">
        <v>2636639</v>
      </c>
    </row>
    <row r="19" spans="1:3">
      <c r="A19" s="4" t="s">
        <v>367</v>
      </c>
      <c r="B19" s="7" t="n">
        <v>-525969</v>
      </c>
      <c r="C19" s="7" t="n">
        <v>-664769</v>
      </c>
    </row>
    <row r="20" spans="1:3">
      <c r="A20" s="4" t="s">
        <v>368</v>
      </c>
      <c r="B20" s="7" t="n">
        <v>2812002</v>
      </c>
      <c r="C20" s="7" t="n">
        <v>1971870</v>
      </c>
    </row>
    <row r="21" spans="1:3">
      <c r="A21" s="4" t="s">
        <v>369</v>
      </c>
      <c r="B21" s="7" t="n">
        <v>0</v>
      </c>
      <c r="C21" s="7" t="n">
        <v>0</v>
      </c>
    </row>
    <row r="22" spans="1:3">
      <c r="A22" s="4" t="s">
        <v>370</v>
      </c>
      <c r="B22" s="7" t="n">
        <v>0</v>
      </c>
      <c r="C22" s="7" t="n">
        <v>0</v>
      </c>
    </row>
    <row r="23" spans="1:3">
      <c r="A23" s="4" t="s">
        <v>371</v>
      </c>
      <c r="B23" s="7" t="n">
        <v>2812002</v>
      </c>
      <c r="C23" s="7" t="n">
        <v>1971870</v>
      </c>
    </row>
    <row r="24" spans="1:3">
      <c r="A24" s="4" t="s">
        <v>372</v>
      </c>
      <c r="B24" s="7" t="n">
        <v>-525969</v>
      </c>
      <c r="C24" s="7" t="n">
        <v>-664769</v>
      </c>
    </row>
    <row r="25" spans="1:3">
      <c r="A25" s="4" t="s">
        <v>373</v>
      </c>
      <c r="B25" s="7" t="n">
        <v>525969</v>
      </c>
      <c r="C25" s="7" t="n">
        <v>664769</v>
      </c>
    </row>
    <row r="26" spans="1:3">
      <c r="A26" s="4" t="s">
        <v>374</v>
      </c>
      <c r="B26" s="7" t="n">
        <v>0</v>
      </c>
      <c r="C26" s="7" t="n">
        <v>0</v>
      </c>
    </row>
    <row r="27" spans="1:3">
      <c r="A27" s="4" t="s">
        <v>375</v>
      </c>
      <c r="B27" s="7" t="n">
        <v>0</v>
      </c>
      <c r="C27" s="7" t="n">
        <v>0</v>
      </c>
    </row>
    <row r="28" spans="1:3">
      <c r="A28" s="4" t="s">
        <v>376</v>
      </c>
      <c r="B28" s="7" t="n">
        <v>0</v>
      </c>
      <c r="C28" s="7" t="n">
        <v>0</v>
      </c>
    </row>
    <row r="29" spans="1:3">
      <c r="A29" s="4" t="s">
        <v>377</v>
      </c>
      <c r="B29" s="7" t="n">
        <v>0</v>
      </c>
      <c r="C29" s="7" t="n">
        <v>0</v>
      </c>
    </row>
    <row r="30" spans="1:3">
      <c r="A30" s="4" t="s">
        <v>62</v>
      </c>
    </row>
    <row r="31" spans="1:3">
      <c r="A31" s="3" t="s">
        <v>365</v>
      </c>
    </row>
    <row r="32" spans="1:3">
      <c r="A32" s="4" t="s">
        <v>366</v>
      </c>
      <c r="B32" s="7" t="n">
        <v>295089</v>
      </c>
      <c r="C32" s="7" t="n">
        <v>835975</v>
      </c>
    </row>
    <row r="33" spans="1:3">
      <c r="A33" s="4" t="s">
        <v>367</v>
      </c>
      <c r="B33" s="7" t="n">
        <v>-295089</v>
      </c>
      <c r="C33" s="7" t="n">
        <v>-618836</v>
      </c>
    </row>
    <row r="34" spans="1:3">
      <c r="A34" s="4" t="s">
        <v>368</v>
      </c>
      <c r="B34" s="7" t="n">
        <v>0</v>
      </c>
      <c r="C34" s="7" t="n">
        <v>217139</v>
      </c>
    </row>
    <row r="35" spans="1:3">
      <c r="A35" s="4" t="s">
        <v>369</v>
      </c>
      <c r="B35" s="7" t="n">
        <v>0</v>
      </c>
      <c r="C35" s="7" t="n">
        <v>0</v>
      </c>
    </row>
    <row r="36" spans="1:3">
      <c r="A36" s="4" t="s">
        <v>370</v>
      </c>
      <c r="B36" s="7" t="n">
        <v>0</v>
      </c>
      <c r="C36" s="7" t="n">
        <v>0</v>
      </c>
    </row>
    <row r="37" spans="1:3">
      <c r="A37" s="4" t="s">
        <v>371</v>
      </c>
      <c r="B37" s="7" t="n">
        <v>0</v>
      </c>
      <c r="C37" s="7" t="n">
        <v>217139</v>
      </c>
    </row>
    <row r="38" spans="1:3">
      <c r="A38" s="4" t="s">
        <v>372</v>
      </c>
      <c r="B38" s="7" t="n">
        <v>-523492</v>
      </c>
      <c r="C38" s="7" t="n">
        <v>-618836</v>
      </c>
    </row>
    <row r="39" spans="1:3">
      <c r="A39" s="4" t="s">
        <v>373</v>
      </c>
      <c r="B39" s="7" t="n">
        <v>295089</v>
      </c>
      <c r="C39" s="7" t="n">
        <v>618836</v>
      </c>
    </row>
    <row r="40" spans="1:3">
      <c r="A40" s="4" t="s">
        <v>374</v>
      </c>
      <c r="B40" s="7" t="n">
        <v>-228403</v>
      </c>
      <c r="C40" s="7" t="n">
        <v>0</v>
      </c>
    </row>
    <row r="41" spans="1:3">
      <c r="A41" s="4" t="s">
        <v>375</v>
      </c>
      <c r="B41" s="7" t="n">
        <v>0</v>
      </c>
      <c r="C41" s="7" t="n">
        <v>0</v>
      </c>
    </row>
    <row r="42" spans="1:3">
      <c r="A42" s="4" t="s">
        <v>376</v>
      </c>
      <c r="B42" s="7" t="n">
        <v>228403</v>
      </c>
      <c r="C42" s="7" t="n">
        <v>0</v>
      </c>
    </row>
    <row r="43" spans="1:3">
      <c r="A43" s="4" t="s">
        <v>377</v>
      </c>
      <c r="B43" s="6" t="n">
        <v>0</v>
      </c>
      <c r="C43"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61</v>
      </c>
    </row>
    <row r="3" spans="1:3">
      <c r="A3" s="3" t="s">
        <v>365</v>
      </c>
    </row>
    <row r="4" spans="1:3">
      <c r="A4" s="4" t="s">
        <v>89</v>
      </c>
      <c r="B4" s="6" t="n">
        <v>3337971</v>
      </c>
      <c r="C4" s="6" t="n">
        <v>2636639</v>
      </c>
    </row>
    <row r="5" spans="1:3">
      <c r="A5" s="4" t="s">
        <v>90</v>
      </c>
      <c r="B5" s="7" t="n">
        <v>-525969</v>
      </c>
      <c r="C5" s="7" t="n">
        <v>-664769</v>
      </c>
    </row>
    <row r="6" spans="1:3">
      <c r="A6" s="4" t="s">
        <v>91</v>
      </c>
      <c r="B6" s="7" t="n">
        <v>2812002</v>
      </c>
      <c r="C6" s="7" t="n">
        <v>1971870</v>
      </c>
    </row>
    <row r="7" spans="1:3">
      <c r="A7" s="4" t="s">
        <v>94</v>
      </c>
    </row>
    <row r="8" spans="1:3">
      <c r="A8" s="3" t="s">
        <v>365</v>
      </c>
    </row>
    <row r="9" spans="1:3">
      <c r="A9" s="4" t="s">
        <v>89</v>
      </c>
      <c r="B9" s="7" t="n">
        <v>29434</v>
      </c>
      <c r="C9" s="7" t="n">
        <v>41947</v>
      </c>
    </row>
    <row r="10" spans="1:3">
      <c r="A10" s="4" t="s">
        <v>90</v>
      </c>
      <c r="B10" s="7" t="n">
        <v>-24474</v>
      </c>
      <c r="C10" s="7" t="n">
        <v>-70231</v>
      </c>
    </row>
    <row r="11" spans="1:3">
      <c r="A11" s="4" t="s">
        <v>95</v>
      </c>
    </row>
    <row r="12" spans="1:3">
      <c r="A12" s="3" t="s">
        <v>365</v>
      </c>
    </row>
    <row r="13" spans="1:3">
      <c r="A13" s="4" t="s">
        <v>89</v>
      </c>
      <c r="B13" s="7" t="n">
        <v>84861</v>
      </c>
      <c r="C13" s="7" t="n">
        <v>647829</v>
      </c>
    </row>
    <row r="14" spans="1:3">
      <c r="A14" s="4" t="s">
        <v>90</v>
      </c>
      <c r="B14" s="7" t="n">
        <v>-131850</v>
      </c>
      <c r="C14" s="7" t="n">
        <v>-189364</v>
      </c>
    </row>
    <row r="15" spans="1:3">
      <c r="A15" s="4" t="s">
        <v>96</v>
      </c>
    </row>
    <row r="16" spans="1:3">
      <c r="A16" s="3" t="s">
        <v>365</v>
      </c>
    </row>
    <row r="17" spans="1:3">
      <c r="A17" s="4" t="s">
        <v>89</v>
      </c>
      <c r="B17" s="7" t="n">
        <v>445466</v>
      </c>
      <c r="C17" s="7" t="n">
        <v>160024</v>
      </c>
    </row>
    <row r="18" spans="1:3">
      <c r="A18" s="4" t="s">
        <v>90</v>
      </c>
      <c r="B18" s="7" t="n">
        <v>-2757</v>
      </c>
      <c r="C18" s="7" t="n">
        <v>-29138</v>
      </c>
    </row>
    <row r="19" spans="1:3">
      <c r="A19" s="4" t="s">
        <v>97</v>
      </c>
    </row>
    <row r="20" spans="1:3">
      <c r="A20" s="3" t="s">
        <v>365</v>
      </c>
    </row>
    <row r="21" spans="1:3">
      <c r="A21" s="4" t="s">
        <v>89</v>
      </c>
      <c r="B21" s="7" t="n">
        <v>209052</v>
      </c>
      <c r="C21" s="7" t="n">
        <v>196704</v>
      </c>
    </row>
    <row r="22" spans="1:3">
      <c r="A22" s="4" t="s">
        <v>90</v>
      </c>
      <c r="B22" s="7" t="n">
        <v>-35216</v>
      </c>
      <c r="C22" s="7" t="n">
        <v>-160316</v>
      </c>
    </row>
    <row r="23" spans="1:3">
      <c r="A23" s="4" t="s">
        <v>98</v>
      </c>
    </row>
    <row r="24" spans="1:3">
      <c r="A24" s="3" t="s">
        <v>365</v>
      </c>
    </row>
    <row r="25" spans="1:3">
      <c r="A25" s="4" t="s">
        <v>89</v>
      </c>
      <c r="B25" s="7" t="n">
        <v>236258</v>
      </c>
      <c r="C25" s="7" t="n">
        <v>202570</v>
      </c>
    </row>
    <row r="26" spans="1:3">
      <c r="A26" s="4" t="s">
        <v>90</v>
      </c>
      <c r="B26" s="7" t="n">
        <v>-3508</v>
      </c>
      <c r="C26" s="7" t="n">
        <v>-1281</v>
      </c>
    </row>
    <row r="27" spans="1:3">
      <c r="A27" s="4" t="s">
        <v>99</v>
      </c>
    </row>
    <row r="28" spans="1:3">
      <c r="A28" s="3" t="s">
        <v>365</v>
      </c>
    </row>
    <row r="29" spans="1:3">
      <c r="A29" s="4" t="s">
        <v>89</v>
      </c>
      <c r="B29" s="7" t="n">
        <v>1998711</v>
      </c>
      <c r="C29" s="7" t="n">
        <v>949077</v>
      </c>
    </row>
    <row r="30" spans="1:3">
      <c r="A30" s="4" t="s">
        <v>90</v>
      </c>
      <c r="B30" s="7" t="n">
        <v>-9174</v>
      </c>
      <c r="C30" s="7" t="n">
        <v>-28242</v>
      </c>
    </row>
    <row r="31" spans="1:3">
      <c r="A31" s="4" t="s">
        <v>100</v>
      </c>
    </row>
    <row r="32" spans="1:3">
      <c r="A32" s="3" t="s">
        <v>365</v>
      </c>
    </row>
    <row r="33" spans="1:3">
      <c r="A33" s="4" t="s">
        <v>89</v>
      </c>
      <c r="B33" s="7" t="n">
        <v>25870</v>
      </c>
      <c r="C33" s="7" t="n">
        <v>26050</v>
      </c>
    </row>
    <row r="34" spans="1:3">
      <c r="A34" s="4" t="s">
        <v>90</v>
      </c>
      <c r="B34" s="7" t="n">
        <v>-44678</v>
      </c>
      <c r="C34" s="7" t="n">
        <v>-1765</v>
      </c>
    </row>
    <row r="35" spans="1:3">
      <c r="A35" s="4" t="s">
        <v>101</v>
      </c>
    </row>
    <row r="36" spans="1:3">
      <c r="A36" s="3" t="s">
        <v>365</v>
      </c>
    </row>
    <row r="37" spans="1:3">
      <c r="A37" s="4" t="s">
        <v>89</v>
      </c>
      <c r="B37" s="7" t="n">
        <v>45368</v>
      </c>
      <c r="C37" s="7" t="n">
        <v>140316</v>
      </c>
    </row>
    <row r="38" spans="1:3">
      <c r="A38" s="4" t="s">
        <v>90</v>
      </c>
      <c r="B38" s="7" t="n">
        <v>-182162</v>
      </c>
      <c r="C38" s="7" t="n">
        <v>-36545</v>
      </c>
    </row>
    <row r="39" spans="1:3">
      <c r="A39" s="4" t="s">
        <v>102</v>
      </c>
    </row>
    <row r="40" spans="1:3">
      <c r="A40" s="3" t="s">
        <v>365</v>
      </c>
    </row>
    <row r="41" spans="1:3">
      <c r="A41" s="4" t="s">
        <v>89</v>
      </c>
      <c r="B41" s="7" t="n">
        <v>262951</v>
      </c>
      <c r="C41" s="7" t="n">
        <v>272122</v>
      </c>
    </row>
    <row r="42" spans="1:3">
      <c r="A42" s="4" t="s">
        <v>90</v>
      </c>
      <c r="B42" s="7" t="n">
        <v>-92150</v>
      </c>
      <c r="C42" s="7" t="n">
        <v>-147887</v>
      </c>
    </row>
    <row r="43" spans="1:3">
      <c r="A43" s="4" t="s">
        <v>62</v>
      </c>
    </row>
    <row r="44" spans="1:3">
      <c r="A44" s="3" t="s">
        <v>365</v>
      </c>
    </row>
    <row r="45" spans="1:3">
      <c r="A45" s="4" t="s">
        <v>89</v>
      </c>
      <c r="B45" s="7" t="n">
        <v>295089</v>
      </c>
      <c r="C45" s="7" t="n">
        <v>835975</v>
      </c>
    </row>
    <row r="46" spans="1:3">
      <c r="A46" s="4" t="s">
        <v>90</v>
      </c>
      <c r="B46" s="7" t="n">
        <v>-523492</v>
      </c>
      <c r="C46" s="7" t="n">
        <v>-618836</v>
      </c>
    </row>
    <row r="47" spans="1:3">
      <c r="A47" s="4" t="s">
        <v>91</v>
      </c>
      <c r="B47" s="7" t="n">
        <v>-228403</v>
      </c>
      <c r="C47" s="7" t="n">
        <v>217139</v>
      </c>
    </row>
    <row r="48" spans="1:3">
      <c r="A48" s="4" t="s">
        <v>157</v>
      </c>
    </row>
    <row r="49" spans="1:3">
      <c r="A49" s="3" t="s">
        <v>365</v>
      </c>
    </row>
    <row r="50" spans="1:3">
      <c r="A50" s="4" t="s">
        <v>89</v>
      </c>
      <c r="B50" s="7" t="n">
        <v>217127</v>
      </c>
      <c r="C50" s="7" t="n">
        <v>443534</v>
      </c>
    </row>
    <row r="51" spans="1:3">
      <c r="A51" s="4" t="s">
        <v>90</v>
      </c>
      <c r="B51" s="7" t="n">
        <v>-446485</v>
      </c>
      <c r="C51" s="7" t="n">
        <v>-549780</v>
      </c>
    </row>
    <row r="52" spans="1:3">
      <c r="A52" s="4" t="s">
        <v>165</v>
      </c>
    </row>
    <row r="53" spans="1:3">
      <c r="A53" s="3" t="s">
        <v>365</v>
      </c>
    </row>
    <row r="54" spans="1:3">
      <c r="A54" s="4" t="s">
        <v>89</v>
      </c>
      <c r="B54" s="7" t="n">
        <v>77962</v>
      </c>
      <c r="C54" s="7" t="n">
        <v>392441</v>
      </c>
    </row>
    <row r="55" spans="1:3">
      <c r="A55" s="4" t="s">
        <v>90</v>
      </c>
      <c r="B55" s="6" t="n">
        <v>-77007</v>
      </c>
      <c r="C55" s="6" t="n">
        <v>-690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177</v>
      </c>
    </row>
    <row r="3" spans="1:3">
      <c r="A3" s="3" t="s">
        <v>365</v>
      </c>
    </row>
    <row r="4" spans="1:3">
      <c r="A4" s="4" t="s">
        <v>192</v>
      </c>
      <c r="B4" s="6" t="n">
        <v>794665</v>
      </c>
      <c r="C4" s="6" t="n">
        <v>-2034273</v>
      </c>
    </row>
    <row r="5" spans="1:3">
      <c r="A5" s="4" t="s">
        <v>381</v>
      </c>
    </row>
    <row r="6" spans="1:3">
      <c r="A6" s="3" t="s">
        <v>365</v>
      </c>
    </row>
    <row r="7" spans="1:3">
      <c r="A7" s="4" t="s">
        <v>192</v>
      </c>
      <c r="B7" s="7" t="n">
        <v>-533821</v>
      </c>
      <c r="C7" s="7" t="n">
        <v>64246</v>
      </c>
    </row>
    <row r="8" spans="1:3">
      <c r="A8" s="4" t="s">
        <v>382</v>
      </c>
    </row>
    <row r="9" spans="1:3">
      <c r="A9" s="3" t="s">
        <v>365</v>
      </c>
    </row>
    <row r="10" spans="1:3">
      <c r="A10" s="4" t="s">
        <v>192</v>
      </c>
      <c r="B10" s="7" t="n">
        <v>-921525</v>
      </c>
      <c r="C10" s="7" t="n">
        <v>-202013</v>
      </c>
    </row>
    <row r="11" spans="1:3">
      <c r="A11" s="4" t="s">
        <v>383</v>
      </c>
    </row>
    <row r="12" spans="1:3">
      <c r="A12" s="3" t="s">
        <v>365</v>
      </c>
    </row>
    <row r="13" spans="1:3">
      <c r="A13" s="4" t="s">
        <v>192</v>
      </c>
      <c r="B13" s="7" t="n">
        <v>260067</v>
      </c>
      <c r="C13" s="7" t="n">
        <v>-569489</v>
      </c>
    </row>
    <row r="14" spans="1:3">
      <c r="A14" s="4" t="s">
        <v>384</v>
      </c>
    </row>
    <row r="15" spans="1:3">
      <c r="A15" s="3" t="s">
        <v>365</v>
      </c>
    </row>
    <row r="16" spans="1:3">
      <c r="A16" s="4" t="s">
        <v>192</v>
      </c>
      <c r="B16" s="7" t="n">
        <v>82617</v>
      </c>
      <c r="C16" s="7" t="n">
        <v>-1741703</v>
      </c>
    </row>
    <row r="17" spans="1:3">
      <c r="A17" s="4" t="s">
        <v>385</v>
      </c>
    </row>
    <row r="18" spans="1:3">
      <c r="A18" s="3" t="s">
        <v>365</v>
      </c>
    </row>
    <row r="19" spans="1:3">
      <c r="A19" s="4" t="s">
        <v>192</v>
      </c>
      <c r="B19" s="7" t="n">
        <v>169304</v>
      </c>
      <c r="C19" s="7" t="n">
        <v>532804</v>
      </c>
    </row>
    <row r="20" spans="1:3">
      <c r="A20" s="4" t="s">
        <v>386</v>
      </c>
    </row>
    <row r="21" spans="1:3">
      <c r="A21" s="3" t="s">
        <v>365</v>
      </c>
    </row>
    <row r="22" spans="1:3">
      <c r="A22" s="4" t="s">
        <v>192</v>
      </c>
      <c r="B22" s="7" t="n">
        <v>2525073</v>
      </c>
      <c r="C22" s="7" t="n">
        <v>933235</v>
      </c>
    </row>
    <row r="23" spans="1:3">
      <c r="A23" s="4" t="s">
        <v>387</v>
      </c>
    </row>
    <row r="24" spans="1:3">
      <c r="A24" s="3" t="s">
        <v>365</v>
      </c>
    </row>
    <row r="25" spans="1:3">
      <c r="A25" s="4" t="s">
        <v>192</v>
      </c>
      <c r="B25" s="7" t="n">
        <v>-172297</v>
      </c>
      <c r="C25" s="7" t="n">
        <v>104528</v>
      </c>
    </row>
    <row r="26" spans="1:3">
      <c r="A26" s="4" t="s">
        <v>388</v>
      </c>
    </row>
    <row r="27" spans="1:3">
      <c r="A27" s="3" t="s">
        <v>365</v>
      </c>
    </row>
    <row r="28" spans="1:3">
      <c r="A28" s="4" t="s">
        <v>192</v>
      </c>
      <c r="B28" s="7" t="n">
        <v>-632712</v>
      </c>
      <c r="C28" s="7" t="n">
        <v>-1266479</v>
      </c>
    </row>
    <row r="29" spans="1:3">
      <c r="A29" s="4" t="s">
        <v>389</v>
      </c>
    </row>
    <row r="30" spans="1:3">
      <c r="A30" s="3" t="s">
        <v>365</v>
      </c>
    </row>
    <row r="31" spans="1:3">
      <c r="A31" s="4" t="s">
        <v>192</v>
      </c>
      <c r="B31" s="6" t="n">
        <v>17959</v>
      </c>
      <c r="C31" s="6" t="n">
        <v>1105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4" t="s">
        <v>391</v>
      </c>
    </row>
    <row r="3" spans="1:3">
      <c r="A3" s="3" t="s">
        <v>392</v>
      </c>
    </row>
    <row r="4" spans="1:3">
      <c r="A4" s="4" t="s">
        <v>393</v>
      </c>
      <c r="B4" s="7" t="n">
        <v>0</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v>
      </c>
      <c r="B1" s="2" t="s">
        <v>2</v>
      </c>
      <c r="C1" s="2" t="s">
        <v>32</v>
      </c>
    </row>
    <row r="2" spans="1:3">
      <c r="A2" s="4" t="s">
        <v>27</v>
      </c>
    </row>
    <row r="3" spans="1:3">
      <c r="A3" s="4" t="s">
        <v>65</v>
      </c>
      <c r="B3" s="5" t="n">
        <v>153303.1398</v>
      </c>
      <c r="C3" s="5" t="n">
        <v>162712.3818</v>
      </c>
    </row>
    <row r="4" spans="1:3">
      <c r="A4" s="4" t="s">
        <v>29</v>
      </c>
    </row>
    <row r="5" spans="1:3">
      <c r="A5" s="4" t="s">
        <v>65</v>
      </c>
      <c r="B5" s="5" t="n">
        <v>7789.34</v>
      </c>
      <c r="C5" s="5" t="n">
        <v>7839.34</v>
      </c>
    </row>
    <row r="6" spans="1:3">
      <c r="A6" s="4" t="s">
        <v>30</v>
      </c>
    </row>
    <row r="7" spans="1:3">
      <c r="A7" s="4" t="s">
        <v>66</v>
      </c>
      <c r="B7" s="5" t="n">
        <v>1844.457</v>
      </c>
      <c r="C7" s="5" t="n">
        <v>1844.457</v>
      </c>
    </row>
    <row r="8" spans="1:3">
      <c r="A8" s="4" t="s">
        <v>65</v>
      </c>
      <c r="B8" s="5" t="n">
        <v>261.1</v>
      </c>
      <c r="C8" s="5" t="n">
        <v>231.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43</v>
      </c>
      <c r="B3" s="6" t="n">
        <v>3633060</v>
      </c>
      <c r="C3" s="6" t="n">
        <v>3472614</v>
      </c>
    </row>
    <row r="4" spans="1:3">
      <c r="A4" s="3" t="s">
        <v>396</v>
      </c>
    </row>
    <row r="5" spans="1:3">
      <c r="A5" s="4" t="s">
        <v>53</v>
      </c>
      <c r="B5" s="7" t="n">
        <v>1049461</v>
      </c>
      <c r="C5" s="7" t="n">
        <v>1283605</v>
      </c>
    </row>
    <row r="6" spans="1:3">
      <c r="A6" s="4" t="s">
        <v>61</v>
      </c>
    </row>
    <row r="7" spans="1:3">
      <c r="A7" s="3" t="s">
        <v>395</v>
      </c>
    </row>
    <row r="8" spans="1:3">
      <c r="A8" s="4" t="s">
        <v>43</v>
      </c>
      <c r="B8" s="7" t="n">
        <v>3337971</v>
      </c>
      <c r="C8" s="7" t="n">
        <v>2636639</v>
      </c>
    </row>
    <row r="9" spans="1:3">
      <c r="A9" s="3" t="s">
        <v>396</v>
      </c>
    </row>
    <row r="10" spans="1:3">
      <c r="A10" s="4" t="s">
        <v>53</v>
      </c>
      <c r="B10" s="7" t="n">
        <v>525969</v>
      </c>
      <c r="C10" s="7" t="n">
        <v>664769</v>
      </c>
    </row>
    <row r="11" spans="1:3">
      <c r="A11" s="4" t="s">
        <v>62</v>
      </c>
    </row>
    <row r="12" spans="1:3">
      <c r="A12" s="3" t="s">
        <v>395</v>
      </c>
    </row>
    <row r="13" spans="1:3">
      <c r="A13" s="4" t="s">
        <v>43</v>
      </c>
      <c r="B13" s="7" t="n">
        <v>295089</v>
      </c>
      <c r="C13" s="7" t="n">
        <v>835975</v>
      </c>
    </row>
    <row r="14" spans="1:3">
      <c r="A14" s="3" t="s">
        <v>396</v>
      </c>
    </row>
    <row r="15" spans="1:3">
      <c r="A15" s="4" t="s">
        <v>53</v>
      </c>
      <c r="B15" s="7" t="n">
        <v>523492</v>
      </c>
      <c r="C15" s="7" t="n">
        <v>618836</v>
      </c>
    </row>
    <row r="16" spans="1:3">
      <c r="A16" s="4" t="s">
        <v>397</v>
      </c>
    </row>
    <row r="17" spans="1:3">
      <c r="A17" s="3" t="s">
        <v>395</v>
      </c>
    </row>
    <row r="18" spans="1:3">
      <c r="A18" s="4" t="s">
        <v>43</v>
      </c>
      <c r="B18" s="7" t="n">
        <v>3337971</v>
      </c>
      <c r="C18" s="7" t="n">
        <v>2636639</v>
      </c>
    </row>
    <row r="19" spans="1:3">
      <c r="A19" s="3" t="s">
        <v>396</v>
      </c>
    </row>
    <row r="20" spans="1:3">
      <c r="A20" s="4" t="s">
        <v>53</v>
      </c>
      <c r="B20" s="7" t="n">
        <v>525969</v>
      </c>
      <c r="C20" s="7" t="n">
        <v>664769</v>
      </c>
    </row>
    <row r="21" spans="1:3">
      <c r="A21" s="4" t="s">
        <v>398</v>
      </c>
    </row>
    <row r="22" spans="1:3">
      <c r="A22" s="3" t="s">
        <v>395</v>
      </c>
    </row>
    <row r="23" spans="1:3">
      <c r="A23" s="4" t="s">
        <v>43</v>
      </c>
      <c r="B23" s="7" t="n">
        <v>3337971</v>
      </c>
      <c r="C23" s="7" t="n">
        <v>2636639</v>
      </c>
    </row>
    <row r="24" spans="1:3">
      <c r="A24" s="3" t="s">
        <v>396</v>
      </c>
    </row>
    <row r="25" spans="1:3">
      <c r="A25" s="4" t="s">
        <v>53</v>
      </c>
      <c r="B25" s="7" t="n">
        <v>525969</v>
      </c>
      <c r="C25" s="7" t="n">
        <v>664769</v>
      </c>
    </row>
    <row r="26" spans="1:3">
      <c r="A26" s="4" t="s">
        <v>399</v>
      </c>
    </row>
    <row r="27" spans="1:3">
      <c r="A27" s="3" t="s">
        <v>395</v>
      </c>
    </row>
    <row r="28" spans="1:3">
      <c r="A28" s="4" t="s">
        <v>43</v>
      </c>
      <c r="B28" s="7" t="n">
        <v>295089</v>
      </c>
      <c r="C28" s="7" t="n">
        <v>835975</v>
      </c>
    </row>
    <row r="29" spans="1:3">
      <c r="A29" s="3" t="s">
        <v>396</v>
      </c>
    </row>
    <row r="30" spans="1:3">
      <c r="A30" s="4" t="s">
        <v>53</v>
      </c>
      <c r="B30" s="7" t="n">
        <v>523492</v>
      </c>
      <c r="C30" s="7" t="n">
        <v>618836</v>
      </c>
    </row>
    <row r="31" spans="1:3">
      <c r="A31" s="4" t="s">
        <v>400</v>
      </c>
    </row>
    <row r="32" spans="1:3">
      <c r="A32" s="3" t="s">
        <v>395</v>
      </c>
    </row>
    <row r="33" spans="1:3">
      <c r="A33" s="4" t="s">
        <v>43</v>
      </c>
      <c r="B33" s="7" t="n">
        <v>295089</v>
      </c>
      <c r="C33" s="7" t="n">
        <v>835975</v>
      </c>
    </row>
    <row r="34" spans="1:3">
      <c r="A34" s="3" t="s">
        <v>396</v>
      </c>
    </row>
    <row r="35" spans="1:3">
      <c r="A35" s="4" t="s">
        <v>53</v>
      </c>
      <c r="B35" s="6" t="n">
        <v>523492</v>
      </c>
      <c r="C35" s="6" t="n">
        <v>6188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1</v>
      </c>
      <c r="B1" s="2" t="s">
        <v>1</v>
      </c>
    </row>
    <row r="2" spans="1:3">
      <c r="B2" s="2" t="s">
        <v>2</v>
      </c>
      <c r="C2" s="2" t="s">
        <v>32</v>
      </c>
    </row>
    <row r="3" spans="1:3">
      <c r="A3" s="4" t="s">
        <v>75</v>
      </c>
    </row>
    <row r="4" spans="1:3">
      <c r="A4" s="3" t="s">
        <v>402</v>
      </c>
    </row>
    <row r="5" spans="1:3">
      <c r="A5" s="4" t="s">
        <v>403</v>
      </c>
      <c r="C5" s="4" t="s">
        <v>404</v>
      </c>
    </row>
    <row r="6" spans="1:3">
      <c r="A6" s="4" t="s">
        <v>78</v>
      </c>
    </row>
    <row r="7" spans="1:3">
      <c r="A7" s="3" t="s">
        <v>402</v>
      </c>
    </row>
    <row r="8" spans="1:3">
      <c r="A8" s="4" t="s">
        <v>405</v>
      </c>
      <c r="B8" s="4" t="s">
        <v>406</v>
      </c>
    </row>
    <row r="9" spans="1:3">
      <c r="A9" s="4" t="s">
        <v>403</v>
      </c>
      <c r="B9" s="4" t="s">
        <v>407</v>
      </c>
      <c r="C9" s="4" t="s">
        <v>408</v>
      </c>
    </row>
    <row r="10" spans="1:3">
      <c r="A10" s="4" t="s">
        <v>81</v>
      </c>
    </row>
    <row r="11" spans="1:3">
      <c r="A11" s="3" t="s">
        <v>402</v>
      </c>
    </row>
    <row r="12" spans="1:3">
      <c r="A12" s="4" t="s">
        <v>405</v>
      </c>
      <c r="B12" s="4" t="s">
        <v>409</v>
      </c>
    </row>
    <row r="13" spans="1:3">
      <c r="A13" s="4" t="s">
        <v>410</v>
      </c>
      <c r="B13" s="4" t="s">
        <v>411</v>
      </c>
    </row>
    <row r="14" spans="1:3">
      <c r="A14" s="4" t="s">
        <v>403</v>
      </c>
      <c r="B14" s="4" t="s">
        <v>412</v>
      </c>
      <c r="C14" s="4" t="s">
        <v>413</v>
      </c>
    </row>
    <row r="15" spans="1:3">
      <c r="A15" s="4" t="s">
        <v>84</v>
      </c>
    </row>
    <row r="16" spans="1:3">
      <c r="A16" s="3" t="s">
        <v>402</v>
      </c>
    </row>
    <row r="17" spans="1:3">
      <c r="A17" s="4" t="s">
        <v>403</v>
      </c>
      <c r="B17" s="4" t="s">
        <v>414</v>
      </c>
      <c r="C17" s="4" t="s">
        <v>415</v>
      </c>
    </row>
    <row r="18" spans="1:3">
      <c r="A18" s="4" t="s">
        <v>87</v>
      </c>
    </row>
    <row r="19" spans="1:3">
      <c r="A19" s="3" t="s">
        <v>402</v>
      </c>
    </row>
    <row r="20" spans="1:3">
      <c r="A20" s="4" t="s">
        <v>403</v>
      </c>
      <c r="B20" s="4" t="s">
        <v>4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32</v>
      </c>
      <c r="D1" s="2" t="s">
        <v>177</v>
      </c>
      <c r="E1" s="2" t="s">
        <v>418</v>
      </c>
    </row>
    <row r="2" spans="1:5">
      <c r="A2" s="3" t="s">
        <v>419</v>
      </c>
    </row>
    <row r="3" spans="1:5">
      <c r="A3" s="4" t="s">
        <v>420</v>
      </c>
      <c r="B3" s="6" t="n">
        <v>132337850</v>
      </c>
      <c r="C3" s="6" t="n">
        <v>139345703</v>
      </c>
    </row>
    <row r="4" spans="1:5">
      <c r="A4" s="4" t="s">
        <v>421</v>
      </c>
      <c r="B4" s="7" t="n">
        <v>3608740</v>
      </c>
      <c r="C4" s="7" t="n">
        <v>5327483</v>
      </c>
    </row>
    <row r="5" spans="1:5">
      <c r="A5" s="4" t="s">
        <v>422</v>
      </c>
      <c r="B5" s="7" t="n">
        <v>128729110</v>
      </c>
      <c r="C5" s="7" t="n">
        <v>134018220</v>
      </c>
      <c r="D5" s="6" t="n">
        <v>168013964</v>
      </c>
      <c r="E5" s="6" t="n">
        <v>91851689</v>
      </c>
    </row>
    <row r="6" spans="1:5">
      <c r="A6" s="4" t="s">
        <v>75</v>
      </c>
    </row>
    <row r="7" spans="1:5">
      <c r="A7" s="3" t="s">
        <v>419</v>
      </c>
    </row>
    <row r="8" spans="1:5">
      <c r="A8" s="4" t="s">
        <v>420</v>
      </c>
      <c r="B8" s="7" t="n">
        <v>12234753</v>
      </c>
      <c r="C8" s="7" t="n">
        <v>21433817</v>
      </c>
    </row>
    <row r="9" spans="1:5">
      <c r="A9" s="4" t="s">
        <v>421</v>
      </c>
      <c r="B9" s="7" t="n">
        <v>12234753</v>
      </c>
      <c r="C9" s="7" t="n">
        <v>4151814</v>
      </c>
    </row>
    <row r="10" spans="1:5">
      <c r="A10" s="4" t="s">
        <v>422</v>
      </c>
      <c r="B10" s="7" t="n">
        <v>0</v>
      </c>
      <c r="C10" s="7" t="n">
        <v>17282003</v>
      </c>
    </row>
    <row r="11" spans="1:5">
      <c r="A11" s="4" t="s">
        <v>78</v>
      </c>
    </row>
    <row r="12" spans="1:5">
      <c r="A12" s="3" t="s">
        <v>419</v>
      </c>
    </row>
    <row r="13" spans="1:5">
      <c r="A13" s="4" t="s">
        <v>420</v>
      </c>
      <c r="B13" s="7" t="n">
        <v>42956875</v>
      </c>
      <c r="C13" s="7" t="n">
        <v>37347676</v>
      </c>
    </row>
    <row r="14" spans="1:5">
      <c r="A14" s="4" t="s">
        <v>421</v>
      </c>
      <c r="B14" s="7" t="n">
        <v>645175</v>
      </c>
      <c r="C14" s="7" t="n">
        <v>2170539</v>
      </c>
    </row>
    <row r="15" spans="1:5">
      <c r="A15" s="4" t="s">
        <v>422</v>
      </c>
      <c r="B15" s="7" t="n">
        <v>42311700</v>
      </c>
      <c r="C15" s="7" t="n">
        <v>35177137</v>
      </c>
    </row>
    <row r="16" spans="1:5">
      <c r="A16" s="4" t="s">
        <v>81</v>
      </c>
    </row>
    <row r="17" spans="1:5">
      <c r="A17" s="3" t="s">
        <v>419</v>
      </c>
    </row>
    <row r="18" spans="1:5">
      <c r="A18" s="4" t="s">
        <v>420</v>
      </c>
      <c r="B18" s="7" t="n">
        <v>172460627</v>
      </c>
      <c r="C18" s="7" t="n">
        <v>180042210</v>
      </c>
    </row>
    <row r="19" spans="1:5">
      <c r="A19" s="4" t="s">
        <v>421</v>
      </c>
      <c r="B19" s="7" t="n">
        <v>2623913</v>
      </c>
      <c r="C19" s="7" t="n">
        <v>1648773</v>
      </c>
    </row>
    <row r="20" spans="1:5">
      <c r="A20" s="4" t="s">
        <v>422</v>
      </c>
      <c r="B20" s="7" t="n">
        <v>169836714</v>
      </c>
      <c r="C20" s="7" t="n">
        <v>178393437</v>
      </c>
    </row>
    <row r="21" spans="1:5">
      <c r="A21" s="4" t="s">
        <v>84</v>
      </c>
    </row>
    <row r="22" spans="1:5">
      <c r="A22" s="3" t="s">
        <v>419</v>
      </c>
    </row>
    <row r="23" spans="1:5">
      <c r="A23" s="4" t="s">
        <v>420</v>
      </c>
      <c r="B23" s="7" t="n">
        <v>18810537</v>
      </c>
      <c r="C23" s="7" t="n">
        <v>19758302</v>
      </c>
    </row>
    <row r="24" spans="1:5">
      <c r="A24" s="4" t="s">
        <v>421</v>
      </c>
      <c r="B24" s="7" t="n">
        <v>111558</v>
      </c>
      <c r="C24" s="7" t="n">
        <v>99954</v>
      </c>
    </row>
    <row r="25" spans="1:5">
      <c r="A25" s="4" t="s">
        <v>422</v>
      </c>
      <c r="B25" s="7" t="n">
        <v>18698979</v>
      </c>
      <c r="C25" s="6" t="n">
        <v>19658348</v>
      </c>
    </row>
    <row r="26" spans="1:5">
      <c r="A26" s="4" t="s">
        <v>87</v>
      </c>
    </row>
    <row r="27" spans="1:5">
      <c r="A27" s="3" t="s">
        <v>419</v>
      </c>
    </row>
    <row r="28" spans="1:5">
      <c r="A28" s="4" t="s">
        <v>420</v>
      </c>
      <c r="B28" s="7" t="n">
        <v>30746424</v>
      </c>
    </row>
    <row r="29" spans="1:5">
      <c r="A29" s="4" t="s">
        <v>421</v>
      </c>
      <c r="B29" s="7" t="n">
        <v>1075711</v>
      </c>
    </row>
    <row r="30" spans="1:5">
      <c r="A30" s="4" t="s">
        <v>422</v>
      </c>
      <c r="B30" s="6" t="n">
        <v>296707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77</v>
      </c>
    </row>
    <row r="3" spans="1:3">
      <c r="A3" s="3" t="s">
        <v>419</v>
      </c>
    </row>
    <row r="4" spans="1:3">
      <c r="A4" s="4" t="s">
        <v>424</v>
      </c>
      <c r="B4" s="6" t="n">
        <v>-1448500</v>
      </c>
      <c r="C4" s="6" t="n">
        <v>-2213957</v>
      </c>
    </row>
    <row r="5" spans="1:3">
      <c r="A5" s="4" t="s">
        <v>425</v>
      </c>
      <c r="B5" s="7" t="n">
        <v>3414052</v>
      </c>
      <c r="C5" s="7" t="n">
        <v>1818388</v>
      </c>
    </row>
    <row r="6" spans="1:3">
      <c r="A6" s="4" t="s">
        <v>193</v>
      </c>
      <c r="B6" s="7" t="n">
        <v>1965552</v>
      </c>
      <c r="C6" s="7" t="n">
        <v>-395569</v>
      </c>
    </row>
    <row r="7" spans="1:3">
      <c r="A7" s="4" t="s">
        <v>75</v>
      </c>
    </row>
    <row r="8" spans="1:3">
      <c r="A8" s="3" t="s">
        <v>419</v>
      </c>
    </row>
    <row r="9" spans="1:3">
      <c r="A9" s="4" t="s">
        <v>424</v>
      </c>
      <c r="B9" s="7" t="n">
        <v>71028</v>
      </c>
      <c r="C9" s="7" t="n">
        <v>85288</v>
      </c>
    </row>
    <row r="10" spans="1:3">
      <c r="A10" s="4" t="s">
        <v>425</v>
      </c>
      <c r="B10" s="7" t="n">
        <v>-1169131</v>
      </c>
      <c r="C10" s="7" t="n">
        <v>2010327</v>
      </c>
    </row>
    <row r="11" spans="1:3">
      <c r="A11" s="4" t="s">
        <v>193</v>
      </c>
      <c r="B11" s="7" t="n">
        <v>-1098103</v>
      </c>
      <c r="C11" s="7" t="n">
        <v>2095615</v>
      </c>
    </row>
    <row r="12" spans="1:3">
      <c r="A12" s="4" t="s">
        <v>78</v>
      </c>
    </row>
    <row r="13" spans="1:3">
      <c r="A13" s="3" t="s">
        <v>419</v>
      </c>
    </row>
    <row r="14" spans="1:3">
      <c r="A14" s="4" t="s">
        <v>424</v>
      </c>
      <c r="B14" s="7" t="n">
        <v>-47181</v>
      </c>
      <c r="C14" s="7" t="n">
        <v>-50101</v>
      </c>
    </row>
    <row r="15" spans="1:3">
      <c r="A15" s="4" t="s">
        <v>425</v>
      </c>
      <c r="B15" s="7" t="n">
        <v>3326837</v>
      </c>
      <c r="C15" s="7" t="n">
        <v>3566528</v>
      </c>
    </row>
    <row r="16" spans="1:3">
      <c r="A16" s="4" t="s">
        <v>193</v>
      </c>
      <c r="B16" s="7" t="n">
        <v>3279656</v>
      </c>
      <c r="C16" s="7" t="n">
        <v>3516427</v>
      </c>
    </row>
    <row r="17" spans="1:3">
      <c r="A17" s="4" t="s">
        <v>81</v>
      </c>
    </row>
    <row r="18" spans="1:3">
      <c r="A18" s="3" t="s">
        <v>419</v>
      </c>
    </row>
    <row r="19" spans="1:3">
      <c r="A19" s="4" t="s">
        <v>424</v>
      </c>
      <c r="B19" s="7" t="n">
        <v>803870</v>
      </c>
      <c r="C19" s="7" t="n">
        <v>251234</v>
      </c>
    </row>
    <row r="20" spans="1:3">
      <c r="A20" s="4" t="s">
        <v>425</v>
      </c>
      <c r="B20" s="7" t="n">
        <v>19700082</v>
      </c>
      <c r="C20" s="7" t="n">
        <v>-4009717</v>
      </c>
    </row>
    <row r="21" spans="1:3">
      <c r="A21" s="4" t="s">
        <v>193</v>
      </c>
      <c r="B21" s="7" t="n">
        <v>20503952</v>
      </c>
      <c r="C21" s="7" t="n">
        <v>-3758483</v>
      </c>
    </row>
    <row r="22" spans="1:3">
      <c r="A22" s="4" t="s">
        <v>84</v>
      </c>
    </row>
    <row r="23" spans="1:3">
      <c r="A23" s="3" t="s">
        <v>419</v>
      </c>
    </row>
    <row r="24" spans="1:3">
      <c r="A24" s="4" t="s">
        <v>424</v>
      </c>
      <c r="B24" s="7" t="n">
        <v>86493</v>
      </c>
      <c r="C24" s="7" t="n">
        <v>38714</v>
      </c>
    </row>
    <row r="25" spans="1:3">
      <c r="A25" s="4" t="s">
        <v>425</v>
      </c>
      <c r="B25" s="7" t="n">
        <v>-895582</v>
      </c>
      <c r="C25" s="7" t="n">
        <v>-155473</v>
      </c>
    </row>
    <row r="26" spans="1:3">
      <c r="A26" s="4" t="s">
        <v>193</v>
      </c>
      <c r="B26" s="7" t="n">
        <v>-809089</v>
      </c>
      <c r="C26" s="6" t="n">
        <v>-116759</v>
      </c>
    </row>
    <row r="27" spans="1:3">
      <c r="A27" s="4" t="s">
        <v>87</v>
      </c>
    </row>
    <row r="28" spans="1:3">
      <c r="A28" s="3" t="s">
        <v>419</v>
      </c>
    </row>
    <row r="29" spans="1:3">
      <c r="A29" s="4" t="s">
        <v>424</v>
      </c>
      <c r="B29" s="7" t="n">
        <v>68144</v>
      </c>
    </row>
    <row r="30" spans="1:3">
      <c r="A30" s="4" t="s">
        <v>425</v>
      </c>
      <c r="B30" s="7" t="n">
        <v>-249709</v>
      </c>
    </row>
    <row r="31" spans="1:3">
      <c r="A31" s="4" t="s">
        <v>193</v>
      </c>
      <c r="B31" s="6" t="n">
        <v>-1815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426</v>
      </c>
      <c r="C1" s="2" t="s">
        <v>1</v>
      </c>
    </row>
    <row r="2" spans="1:5">
      <c r="C2" s="2" t="s">
        <v>2</v>
      </c>
      <c r="D2" s="2" t="s">
        <v>177</v>
      </c>
      <c r="E2" s="2" t="s">
        <v>32</v>
      </c>
    </row>
    <row r="3" spans="1:5">
      <c r="A3" s="3" t="s">
        <v>419</v>
      </c>
    </row>
    <row r="4" spans="1:5">
      <c r="A4" s="4" t="s">
        <v>427</v>
      </c>
      <c r="C4" s="4" t="s">
        <v>73</v>
      </c>
      <c r="E4" s="4" t="s">
        <v>74</v>
      </c>
    </row>
    <row r="5" spans="1:5">
      <c r="A5" s="4" t="s">
        <v>428</v>
      </c>
      <c r="B5" s="4" t="s">
        <v>35</v>
      </c>
      <c r="C5" s="6" t="n">
        <v>79098097</v>
      </c>
      <c r="E5" s="6" t="n">
        <v>83239963</v>
      </c>
    </row>
    <row r="6" spans="1:5">
      <c r="A6" s="4" t="s">
        <v>429</v>
      </c>
      <c r="C6" s="7" t="n">
        <v>3414052</v>
      </c>
      <c r="D6" s="6" t="n">
        <v>1818388</v>
      </c>
    </row>
    <row r="7" spans="1:5">
      <c r="A7" s="4" t="s">
        <v>430</v>
      </c>
      <c r="C7" s="7" t="n">
        <v>631799</v>
      </c>
      <c r="D7" s="7" t="n">
        <v>829840</v>
      </c>
    </row>
    <row r="8" spans="1:5">
      <c r="A8" s="4" t="s">
        <v>193</v>
      </c>
      <c r="C8" s="6" t="n">
        <v>1965552</v>
      </c>
      <c r="D8" s="7" t="n">
        <v>-395569</v>
      </c>
    </row>
    <row r="9" spans="1:5">
      <c r="A9" s="4" t="s">
        <v>75</v>
      </c>
    </row>
    <row r="10" spans="1:5">
      <c r="A10" s="3" t="s">
        <v>419</v>
      </c>
    </row>
    <row r="11" spans="1:5">
      <c r="A11" s="4" t="s">
        <v>427</v>
      </c>
      <c r="C11" s="4" t="s">
        <v>76</v>
      </c>
      <c r="E11" s="4" t="s">
        <v>77</v>
      </c>
    </row>
    <row r="12" spans="1:5">
      <c r="A12" s="4" t="s">
        <v>428</v>
      </c>
      <c r="C12" s="6" t="n">
        <v>0</v>
      </c>
      <c r="E12" s="6" t="n">
        <v>17284725</v>
      </c>
    </row>
    <row r="13" spans="1:5">
      <c r="A13" s="4" t="s">
        <v>78</v>
      </c>
    </row>
    <row r="14" spans="1:5">
      <c r="A14" s="3" t="s">
        <v>419</v>
      </c>
    </row>
    <row r="15" spans="1:5">
      <c r="A15" s="4" t="s">
        <v>427</v>
      </c>
      <c r="C15" s="4" t="s">
        <v>79</v>
      </c>
      <c r="E15" s="4" t="s">
        <v>80</v>
      </c>
    </row>
    <row r="16" spans="1:5">
      <c r="A16" s="4" t="s">
        <v>428</v>
      </c>
      <c r="C16" s="6" t="n">
        <v>27224703</v>
      </c>
      <c r="E16" s="6" t="n">
        <v>29850097</v>
      </c>
    </row>
    <row r="17" spans="1:5">
      <c r="A17" s="4" t="s">
        <v>81</v>
      </c>
    </row>
    <row r="18" spans="1:5">
      <c r="A18" s="3" t="s">
        <v>419</v>
      </c>
    </row>
    <row r="19" spans="1:5">
      <c r="A19" s="4" t="s">
        <v>427</v>
      </c>
      <c r="C19" s="4" t="s">
        <v>82</v>
      </c>
      <c r="E19" s="4" t="s">
        <v>83</v>
      </c>
    </row>
    <row r="20" spans="1:5">
      <c r="A20" s="4" t="s">
        <v>428</v>
      </c>
      <c r="C20" s="6" t="n">
        <v>20697208</v>
      </c>
      <c r="E20" s="6" t="n">
        <v>20501423</v>
      </c>
    </row>
    <row r="21" spans="1:5">
      <c r="A21" s="4" t="s">
        <v>84</v>
      </c>
    </row>
    <row r="22" spans="1:5">
      <c r="A22" s="3" t="s">
        <v>419</v>
      </c>
    </row>
    <row r="23" spans="1:5">
      <c r="A23" s="4" t="s">
        <v>427</v>
      </c>
      <c r="C23" s="4" t="s">
        <v>85</v>
      </c>
      <c r="E23" s="4" t="s">
        <v>86</v>
      </c>
    </row>
    <row r="24" spans="1:5">
      <c r="A24" s="4" t="s">
        <v>428</v>
      </c>
      <c r="C24" s="6" t="n">
        <v>12416566</v>
      </c>
      <c r="E24" s="6" t="n">
        <v>15603718</v>
      </c>
    </row>
    <row r="25" spans="1:5">
      <c r="A25" s="4" t="s">
        <v>87</v>
      </c>
    </row>
    <row r="26" spans="1:5">
      <c r="A26" s="3" t="s">
        <v>419</v>
      </c>
    </row>
    <row r="27" spans="1:5">
      <c r="A27" s="4" t="s">
        <v>427</v>
      </c>
      <c r="C27" s="4" t="s">
        <v>88</v>
      </c>
    </row>
    <row r="28" spans="1:5">
      <c r="A28" s="4" t="s">
        <v>428</v>
      </c>
      <c r="C28" s="6" t="n">
        <v>18759620</v>
      </c>
    </row>
    <row r="29" spans="1:5">
      <c r="A29" s="4" t="s">
        <v>431</v>
      </c>
    </row>
    <row r="30" spans="1:5">
      <c r="A30" s="3" t="s">
        <v>419</v>
      </c>
    </row>
    <row r="31" spans="1:5">
      <c r="A31" s="4" t="s">
        <v>429</v>
      </c>
      <c r="C31" s="7" t="n">
        <v>3090340</v>
      </c>
      <c r="D31" s="7" t="n">
        <v>4185144</v>
      </c>
    </row>
    <row r="32" spans="1:5">
      <c r="A32" s="4" t="s">
        <v>430</v>
      </c>
      <c r="C32" s="7" t="n">
        <v>190171</v>
      </c>
      <c r="D32" s="7" t="n">
        <v>163169</v>
      </c>
    </row>
    <row r="33" spans="1:5">
      <c r="A33" s="4" t="s">
        <v>432</v>
      </c>
      <c r="C33" s="7" t="n">
        <v>45483</v>
      </c>
      <c r="D33" s="7" t="n">
        <v>46774</v>
      </c>
    </row>
    <row r="34" spans="1:5">
      <c r="A34" s="4" t="s">
        <v>193</v>
      </c>
      <c r="C34" s="7" t="n">
        <v>2854686</v>
      </c>
      <c r="D34" s="7" t="n">
        <v>3975201</v>
      </c>
    </row>
    <row r="35" spans="1:5">
      <c r="A35" s="4" t="s">
        <v>433</v>
      </c>
    </row>
    <row r="36" spans="1:5">
      <c r="A36" s="3" t="s">
        <v>419</v>
      </c>
    </row>
    <row r="37" spans="1:5">
      <c r="A37" s="4" t="s">
        <v>429</v>
      </c>
      <c r="C37" s="7" t="n">
        <v>-1069568</v>
      </c>
      <c r="D37" s="7" t="n">
        <v>1992300</v>
      </c>
    </row>
    <row r="38" spans="1:5">
      <c r="A38" s="4" t="s">
        <v>430</v>
      </c>
      <c r="C38" s="7" t="n">
        <v>13782</v>
      </c>
      <c r="D38" s="7" t="n">
        <v>20846</v>
      </c>
    </row>
    <row r="39" spans="1:5">
      <c r="A39" s="4" t="s">
        <v>432</v>
      </c>
      <c r="C39" s="7" t="n">
        <v>14753</v>
      </c>
      <c r="D39" s="7" t="n">
        <v>15486</v>
      </c>
    </row>
    <row r="40" spans="1:5">
      <c r="A40" s="4" t="s">
        <v>193</v>
      </c>
      <c r="C40" s="6" t="n">
        <v>-1098103</v>
      </c>
      <c r="D40" s="6" t="n">
        <v>1955968</v>
      </c>
    </row>
    <row r="41" spans="1:5">
      <c r="A41" s="4" t="s">
        <v>434</v>
      </c>
      <c r="C41" s="4" t="s">
        <v>435</v>
      </c>
      <c r="D41" s="4" t="s">
        <v>435</v>
      </c>
    </row>
    <row r="42" spans="1:5">
      <c r="A42" s="4" t="s">
        <v>436</v>
      </c>
      <c r="C42" s="4" t="s">
        <v>437</v>
      </c>
      <c r="D42" s="4" t="s">
        <v>437</v>
      </c>
    </row>
    <row r="43" spans="1:5">
      <c r="A43" s="4" t="s">
        <v>438</v>
      </c>
    </row>
    <row r="44" spans="1:5">
      <c r="A44" s="3" t="s">
        <v>419</v>
      </c>
    </row>
    <row r="45" spans="1:5">
      <c r="A45" s="4" t="s">
        <v>429</v>
      </c>
      <c r="C45" s="6" t="n">
        <v>2349716</v>
      </c>
      <c r="D45" s="6" t="n">
        <v>3128180</v>
      </c>
    </row>
    <row r="46" spans="1:5">
      <c r="A46" s="4" t="s">
        <v>430</v>
      </c>
      <c r="C46" s="7" t="n">
        <v>143150</v>
      </c>
      <c r="D46" s="7" t="n">
        <v>120541</v>
      </c>
    </row>
    <row r="47" spans="1:5">
      <c r="A47" s="4" t="s">
        <v>432</v>
      </c>
      <c r="C47" s="7" t="n">
        <v>10259</v>
      </c>
      <c r="D47" s="7" t="n">
        <v>14653</v>
      </c>
    </row>
    <row r="48" spans="1:5">
      <c r="A48" s="4" t="s">
        <v>193</v>
      </c>
      <c r="C48" s="6" t="n">
        <v>2196307</v>
      </c>
      <c r="D48" s="6" t="n">
        <v>2992986</v>
      </c>
    </row>
    <row r="49" spans="1:5">
      <c r="A49" s="4" t="s">
        <v>434</v>
      </c>
      <c r="C49" s="4" t="s">
        <v>435</v>
      </c>
      <c r="D49" s="4" t="s">
        <v>435</v>
      </c>
    </row>
    <row r="50" spans="1:5">
      <c r="A50" s="4" t="s">
        <v>436</v>
      </c>
      <c r="C50" s="4" t="s">
        <v>437</v>
      </c>
      <c r="D50" s="4" t="s">
        <v>437</v>
      </c>
    </row>
    <row r="51" spans="1:5">
      <c r="A51" s="4" t="s">
        <v>439</v>
      </c>
    </row>
    <row r="52" spans="1:5">
      <c r="A52" s="3" t="s">
        <v>419</v>
      </c>
    </row>
    <row r="53" spans="1:5">
      <c r="A53" s="4" t="s">
        <v>429</v>
      </c>
      <c r="C53" s="6" t="n">
        <v>2437928</v>
      </c>
      <c r="D53" s="6" t="n">
        <v>-859945</v>
      </c>
    </row>
    <row r="54" spans="1:5">
      <c r="A54" s="4" t="s">
        <v>430</v>
      </c>
      <c r="C54" s="7" t="n">
        <v>13872</v>
      </c>
      <c r="D54" s="7" t="n">
        <v>19261</v>
      </c>
    </row>
    <row r="55" spans="1:5">
      <c r="A55" s="4" t="s">
        <v>432</v>
      </c>
      <c r="C55" s="7" t="n">
        <v>1996</v>
      </c>
      <c r="D55" s="7" t="n">
        <v>7647</v>
      </c>
    </row>
    <row r="56" spans="1:5">
      <c r="A56" s="4" t="s">
        <v>193</v>
      </c>
      <c r="C56" s="6" t="n">
        <v>2422060</v>
      </c>
      <c r="D56" s="6" t="n">
        <v>-886853</v>
      </c>
    </row>
    <row r="57" spans="1:5">
      <c r="A57" s="4" t="s">
        <v>434</v>
      </c>
      <c r="C57" s="4" t="s">
        <v>435</v>
      </c>
      <c r="D57" s="4" t="s">
        <v>435</v>
      </c>
    </row>
    <row r="58" spans="1:5">
      <c r="A58" s="4" t="s">
        <v>436</v>
      </c>
      <c r="C58" s="4" t="s">
        <v>437</v>
      </c>
      <c r="D58" s="4" t="s">
        <v>437</v>
      </c>
    </row>
    <row r="59" spans="1:5">
      <c r="A59" s="4" t="s">
        <v>440</v>
      </c>
    </row>
    <row r="60" spans="1:5">
      <c r="A60" s="3" t="s">
        <v>419</v>
      </c>
    </row>
    <row r="61" spans="1:5">
      <c r="A61" s="4" t="s">
        <v>429</v>
      </c>
      <c r="C61" s="6" t="n">
        <v>-531229</v>
      </c>
      <c r="D61" s="6" t="n">
        <v>-75391</v>
      </c>
    </row>
    <row r="62" spans="1:5">
      <c r="A62" s="4" t="s">
        <v>430</v>
      </c>
      <c r="C62" s="7" t="n">
        <v>11306</v>
      </c>
      <c r="D62" s="7" t="n">
        <v>2521</v>
      </c>
    </row>
    <row r="63" spans="1:5">
      <c r="A63" s="4" t="s">
        <v>432</v>
      </c>
      <c r="C63" s="7" t="n">
        <v>10761</v>
      </c>
      <c r="D63" s="7" t="n">
        <v>8988</v>
      </c>
    </row>
    <row r="64" spans="1:5">
      <c r="A64" s="4" t="s">
        <v>193</v>
      </c>
      <c r="C64" s="6" t="n">
        <v>-553296</v>
      </c>
      <c r="D64" s="6" t="n">
        <v>-86900</v>
      </c>
    </row>
    <row r="65" spans="1:5">
      <c r="A65" s="4" t="s">
        <v>434</v>
      </c>
      <c r="C65" s="4" t="s">
        <v>435</v>
      </c>
      <c r="D65" s="4" t="s">
        <v>435</v>
      </c>
    </row>
    <row r="66" spans="1:5">
      <c r="A66" s="4" t="s">
        <v>436</v>
      </c>
      <c r="C66" s="4" t="s">
        <v>437</v>
      </c>
      <c r="D66" s="4" t="s">
        <v>437</v>
      </c>
    </row>
    <row r="67" spans="1:5">
      <c r="A67" s="4" t="s">
        <v>441</v>
      </c>
    </row>
    <row r="68" spans="1:5">
      <c r="A68" s="3" t="s">
        <v>419</v>
      </c>
    </row>
    <row r="69" spans="1:5">
      <c r="A69" s="4" t="s">
        <v>429</v>
      </c>
      <c r="C69" s="6" t="n">
        <v>-96507</v>
      </c>
    </row>
    <row r="70" spans="1:5">
      <c r="A70" s="4" t="s">
        <v>430</v>
      </c>
      <c r="C70" s="7" t="n">
        <v>8061</v>
      </c>
    </row>
    <row r="71" spans="1:5">
      <c r="A71" s="4" t="s">
        <v>432</v>
      </c>
      <c r="C71" s="7" t="n">
        <v>7714</v>
      </c>
    </row>
    <row r="72" spans="1:5">
      <c r="A72" s="4" t="s">
        <v>193</v>
      </c>
      <c r="C72" s="6" t="n">
        <v>-112282</v>
      </c>
    </row>
    <row r="73" spans="1:5">
      <c r="A73" s="4" t="s">
        <v>434</v>
      </c>
      <c r="C73" s="4" t="s">
        <v>435</v>
      </c>
    </row>
    <row r="74" spans="1:5">
      <c r="A74" s="4" t="s">
        <v>436</v>
      </c>
      <c r="C74" s="4" t="s">
        <v>437</v>
      </c>
    </row>
    <row r="75" spans="1:5"/>
    <row r="76" spans="1:5">
      <c r="A76" s="4" t="s">
        <v>35</v>
      </c>
      <c r="B76" s="4" t="s">
        <v>63</v>
      </c>
    </row>
  </sheetData>
  <mergeCells count="4">
    <mergeCell ref="A1:B2"/>
    <mergeCell ref="C1:D1"/>
    <mergeCell ref="A75:D75"/>
    <mergeCell ref="B76:D7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4"/>
    <col customWidth="1" max="5" min="5" width="29"/>
  </cols>
  <sheetData>
    <row r="1" spans="1:5">
      <c r="A1" s="1" t="s">
        <v>67</v>
      </c>
      <c r="C1" s="2" t="s">
        <v>68</v>
      </c>
      <c r="E1" s="2" t="s">
        <v>69</v>
      </c>
    </row>
    <row r="2" spans="1:5">
      <c r="A2" s="3" t="s">
        <v>70</v>
      </c>
    </row>
    <row r="3" spans="1:5">
      <c r="A3" s="4" t="s">
        <v>71</v>
      </c>
      <c r="B3" s="4" t="s">
        <v>35</v>
      </c>
      <c r="C3" s="6" t="n">
        <v>79098097</v>
      </c>
      <c r="E3" s="6" t="n">
        <v>83239963</v>
      </c>
    </row>
    <row r="4" spans="1:5">
      <c r="A4" s="4" t="s">
        <v>72</v>
      </c>
      <c r="C4" s="4" t="s">
        <v>73</v>
      </c>
      <c r="E4" s="4" t="s">
        <v>74</v>
      </c>
    </row>
    <row r="5" spans="1:5">
      <c r="A5" s="4" t="s">
        <v>75</v>
      </c>
    </row>
    <row r="6" spans="1:5">
      <c r="A6" s="3" t="s">
        <v>70</v>
      </c>
    </row>
    <row r="7" spans="1:5">
      <c r="A7" s="4" t="s">
        <v>71</v>
      </c>
      <c r="C7" s="6" t="n">
        <v>0</v>
      </c>
      <c r="E7" s="6" t="n">
        <v>17284725</v>
      </c>
    </row>
    <row r="8" spans="1:5">
      <c r="A8" s="4" t="s">
        <v>72</v>
      </c>
      <c r="C8" s="4" t="s">
        <v>76</v>
      </c>
      <c r="E8" s="4" t="s">
        <v>77</v>
      </c>
    </row>
    <row r="9" spans="1:5">
      <c r="A9" s="4" t="s">
        <v>78</v>
      </c>
    </row>
    <row r="10" spans="1:5">
      <c r="A10" s="3" t="s">
        <v>70</v>
      </c>
    </row>
    <row r="11" spans="1:5">
      <c r="A11" s="4" t="s">
        <v>71</v>
      </c>
      <c r="C11" s="6" t="n">
        <v>27224703</v>
      </c>
      <c r="E11" s="6" t="n">
        <v>29850097</v>
      </c>
    </row>
    <row r="12" spans="1:5">
      <c r="A12" s="4" t="s">
        <v>72</v>
      </c>
      <c r="C12" s="4" t="s">
        <v>79</v>
      </c>
      <c r="E12" s="4" t="s">
        <v>80</v>
      </c>
    </row>
    <row r="13" spans="1:5">
      <c r="A13" s="4" t="s">
        <v>81</v>
      </c>
    </row>
    <row r="14" spans="1:5">
      <c r="A14" s="3" t="s">
        <v>70</v>
      </c>
    </row>
    <row r="15" spans="1:5">
      <c r="A15" s="4" t="s">
        <v>71</v>
      </c>
      <c r="C15" s="6" t="n">
        <v>20697208</v>
      </c>
      <c r="E15" s="6" t="n">
        <v>20501423</v>
      </c>
    </row>
    <row r="16" spans="1:5">
      <c r="A16" s="4" t="s">
        <v>72</v>
      </c>
      <c r="C16" s="4" t="s">
        <v>82</v>
      </c>
      <c r="E16" s="4" t="s">
        <v>83</v>
      </c>
    </row>
    <row r="17" spans="1:5">
      <c r="A17" s="4" t="s">
        <v>84</v>
      </c>
    </row>
    <row r="18" spans="1:5">
      <c r="A18" s="3" t="s">
        <v>70</v>
      </c>
    </row>
    <row r="19" spans="1:5">
      <c r="A19" s="4" t="s">
        <v>71</v>
      </c>
      <c r="C19" s="6" t="n">
        <v>12416566</v>
      </c>
      <c r="E19" s="6" t="n">
        <v>15603718</v>
      </c>
    </row>
    <row r="20" spans="1:5">
      <c r="A20" s="4" t="s">
        <v>72</v>
      </c>
      <c r="C20" s="4" t="s">
        <v>85</v>
      </c>
      <c r="E20" s="4" t="s">
        <v>86</v>
      </c>
    </row>
    <row r="21" spans="1:5">
      <c r="A21" s="4" t="s">
        <v>87</v>
      </c>
    </row>
    <row r="22" spans="1:5">
      <c r="A22" s="3" t="s">
        <v>70</v>
      </c>
    </row>
    <row r="23" spans="1:5">
      <c r="A23" s="4" t="s">
        <v>71</v>
      </c>
      <c r="C23" s="6" t="n">
        <v>18759620</v>
      </c>
    </row>
    <row r="24" spans="1:5">
      <c r="A24" s="4" t="s">
        <v>72</v>
      </c>
      <c r="C24" s="4" t="s">
        <v>88</v>
      </c>
    </row>
    <row r="25" spans="1:5">
      <c r="A25" s="4" t="s">
        <v>61</v>
      </c>
    </row>
    <row r="26" spans="1:5">
      <c r="A26" s="3" t="s">
        <v>70</v>
      </c>
    </row>
    <row r="27" spans="1:5">
      <c r="A27" s="4" t="s">
        <v>89</v>
      </c>
      <c r="C27" s="6" t="n">
        <v>3337971</v>
      </c>
      <c r="E27" s="6" t="n">
        <v>2636639</v>
      </c>
    </row>
    <row r="28" spans="1:5">
      <c r="A28" s="4" t="s">
        <v>90</v>
      </c>
      <c r="C28" s="7" t="n">
        <v>-525969</v>
      </c>
      <c r="E28" s="7" t="n">
        <v>-664769</v>
      </c>
    </row>
    <row r="29" spans="1:5">
      <c r="A29" s="4" t="s">
        <v>91</v>
      </c>
      <c r="C29" s="6" t="n">
        <v>2812002</v>
      </c>
      <c r="E29" s="6" t="n">
        <v>1971870</v>
      </c>
    </row>
    <row r="30" spans="1:5">
      <c r="A30" s="4" t="s">
        <v>72</v>
      </c>
      <c r="C30" s="4" t="s">
        <v>92</v>
      </c>
      <c r="E30" s="4" t="s">
        <v>93</v>
      </c>
    </row>
    <row r="31" spans="1:5">
      <c r="A31" s="4" t="s">
        <v>94</v>
      </c>
    </row>
    <row r="32" spans="1:5">
      <c r="A32" s="3" t="s">
        <v>70</v>
      </c>
    </row>
    <row r="33" spans="1:5">
      <c r="A33" s="4" t="s">
        <v>89</v>
      </c>
      <c r="C33" s="6" t="n">
        <v>29434</v>
      </c>
      <c r="E33" s="6" t="n">
        <v>41947</v>
      </c>
    </row>
    <row r="34" spans="1:5">
      <c r="A34" s="4" t="s">
        <v>90</v>
      </c>
      <c r="C34" s="7" t="n">
        <v>-24474</v>
      </c>
      <c r="E34" s="7" t="n">
        <v>-70231</v>
      </c>
    </row>
    <row r="35" spans="1:5">
      <c r="A35" s="4" t="s">
        <v>95</v>
      </c>
    </row>
    <row r="36" spans="1:5">
      <c r="A36" s="3" t="s">
        <v>70</v>
      </c>
    </row>
    <row r="37" spans="1:5">
      <c r="A37" s="4" t="s">
        <v>89</v>
      </c>
      <c r="C37" s="7" t="n">
        <v>84861</v>
      </c>
      <c r="E37" s="7" t="n">
        <v>647829</v>
      </c>
    </row>
    <row r="38" spans="1:5">
      <c r="A38" s="4" t="s">
        <v>90</v>
      </c>
      <c r="C38" s="7" t="n">
        <v>-131850</v>
      </c>
      <c r="E38" s="7" t="n">
        <v>-189364</v>
      </c>
    </row>
    <row r="39" spans="1:5">
      <c r="A39" s="4" t="s">
        <v>96</v>
      </c>
    </row>
    <row r="40" spans="1:5">
      <c r="A40" s="3" t="s">
        <v>70</v>
      </c>
    </row>
    <row r="41" spans="1:5">
      <c r="A41" s="4" t="s">
        <v>89</v>
      </c>
      <c r="C41" s="7" t="n">
        <v>445466</v>
      </c>
      <c r="E41" s="7" t="n">
        <v>160024</v>
      </c>
    </row>
    <row r="42" spans="1:5">
      <c r="A42" s="4" t="s">
        <v>90</v>
      </c>
      <c r="C42" s="7" t="n">
        <v>-2757</v>
      </c>
      <c r="E42" s="7" t="n">
        <v>-29138</v>
      </c>
    </row>
    <row r="43" spans="1:5">
      <c r="A43" s="4" t="s">
        <v>97</v>
      </c>
    </row>
    <row r="44" spans="1:5">
      <c r="A44" s="3" t="s">
        <v>70</v>
      </c>
    </row>
    <row r="45" spans="1:5">
      <c r="A45" s="4" t="s">
        <v>89</v>
      </c>
      <c r="C45" s="7" t="n">
        <v>209052</v>
      </c>
      <c r="E45" s="7" t="n">
        <v>196704</v>
      </c>
    </row>
    <row r="46" spans="1:5">
      <c r="A46" s="4" t="s">
        <v>90</v>
      </c>
      <c r="C46" s="7" t="n">
        <v>-35216</v>
      </c>
      <c r="E46" s="7" t="n">
        <v>-160316</v>
      </c>
    </row>
    <row r="47" spans="1:5">
      <c r="A47" s="4" t="s">
        <v>98</v>
      </c>
    </row>
    <row r="48" spans="1:5">
      <c r="A48" s="3" t="s">
        <v>70</v>
      </c>
    </row>
    <row r="49" spans="1:5">
      <c r="A49" s="4" t="s">
        <v>89</v>
      </c>
      <c r="C49" s="7" t="n">
        <v>236258</v>
      </c>
      <c r="E49" s="7" t="n">
        <v>202570</v>
      </c>
    </row>
    <row r="50" spans="1:5">
      <c r="A50" s="4" t="s">
        <v>90</v>
      </c>
      <c r="C50" s="7" t="n">
        <v>-3508</v>
      </c>
      <c r="E50" s="7" t="n">
        <v>-1281</v>
      </c>
    </row>
    <row r="51" spans="1:5">
      <c r="A51" s="4" t="s">
        <v>99</v>
      </c>
    </row>
    <row r="52" spans="1:5">
      <c r="A52" s="3" t="s">
        <v>70</v>
      </c>
    </row>
    <row r="53" spans="1:5">
      <c r="A53" s="4" t="s">
        <v>89</v>
      </c>
      <c r="C53" s="7" t="n">
        <v>1998711</v>
      </c>
      <c r="E53" s="7" t="n">
        <v>949077</v>
      </c>
    </row>
    <row r="54" spans="1:5">
      <c r="A54" s="4" t="s">
        <v>90</v>
      </c>
      <c r="C54" s="7" t="n">
        <v>-9174</v>
      </c>
      <c r="E54" s="7" t="n">
        <v>-28242</v>
      </c>
    </row>
    <row r="55" spans="1:5">
      <c r="A55" s="4" t="s">
        <v>100</v>
      </c>
    </row>
    <row r="56" spans="1:5">
      <c r="A56" s="3" t="s">
        <v>70</v>
      </c>
    </row>
    <row r="57" spans="1:5">
      <c r="A57" s="4" t="s">
        <v>89</v>
      </c>
      <c r="C57" s="7" t="n">
        <v>25870</v>
      </c>
      <c r="E57" s="7" t="n">
        <v>26050</v>
      </c>
    </row>
    <row r="58" spans="1:5">
      <c r="A58" s="4" t="s">
        <v>90</v>
      </c>
      <c r="C58" s="7" t="n">
        <v>-44678</v>
      </c>
      <c r="E58" s="7" t="n">
        <v>-1765</v>
      </c>
    </row>
    <row r="59" spans="1:5">
      <c r="A59" s="4" t="s">
        <v>101</v>
      </c>
    </row>
    <row r="60" spans="1:5">
      <c r="A60" s="3" t="s">
        <v>70</v>
      </c>
    </row>
    <row r="61" spans="1:5">
      <c r="A61" s="4" t="s">
        <v>89</v>
      </c>
      <c r="C61" s="7" t="n">
        <v>45368</v>
      </c>
      <c r="E61" s="7" t="n">
        <v>140316</v>
      </c>
    </row>
    <row r="62" spans="1:5">
      <c r="A62" s="4" t="s">
        <v>90</v>
      </c>
      <c r="C62" s="7" t="n">
        <v>-182162</v>
      </c>
      <c r="E62" s="7" t="n">
        <v>-36545</v>
      </c>
    </row>
    <row r="63" spans="1:5">
      <c r="A63" s="4" t="s">
        <v>102</v>
      </c>
    </row>
    <row r="64" spans="1:5">
      <c r="A64" s="3" t="s">
        <v>70</v>
      </c>
    </row>
    <row r="65" spans="1:5">
      <c r="A65" s="4" t="s">
        <v>89</v>
      </c>
      <c r="C65" s="7" t="n">
        <v>262951</v>
      </c>
      <c r="E65" s="7" t="n">
        <v>272122</v>
      </c>
    </row>
    <row r="66" spans="1:5">
      <c r="A66" s="4" t="s">
        <v>90</v>
      </c>
      <c r="C66" s="7" t="n">
        <v>-92150</v>
      </c>
      <c r="E66" s="7" t="n">
        <v>-147887</v>
      </c>
    </row>
    <row r="67" spans="1:5">
      <c r="A67" s="4" t="s">
        <v>103</v>
      </c>
    </row>
    <row r="68" spans="1:5">
      <c r="A68" s="3" t="s">
        <v>70</v>
      </c>
    </row>
    <row r="69" spans="1:5">
      <c r="A69" s="4" t="s">
        <v>91</v>
      </c>
      <c r="C69" s="6" t="n">
        <v>2162478</v>
      </c>
      <c r="E69" s="6" t="n">
        <v>1292027</v>
      </c>
    </row>
    <row r="70" spans="1:5">
      <c r="A70" s="4" t="s">
        <v>72</v>
      </c>
      <c r="C70" s="4" t="s">
        <v>104</v>
      </c>
      <c r="E70" s="4" t="s">
        <v>105</v>
      </c>
    </row>
    <row r="71" spans="1:5">
      <c r="A71" s="4" t="s">
        <v>106</v>
      </c>
    </row>
    <row r="72" spans="1:5">
      <c r="A72" s="3" t="s">
        <v>70</v>
      </c>
    </row>
    <row r="73" spans="1:5">
      <c r="A73" s="4" t="s">
        <v>107</v>
      </c>
      <c r="C73" s="7" t="n">
        <v>43</v>
      </c>
      <c r="E73" s="7" t="n">
        <v>24</v>
      </c>
    </row>
    <row r="74" spans="1:5">
      <c r="A74" s="4" t="s">
        <v>91</v>
      </c>
      <c r="C74" s="6" t="n">
        <v>-2731</v>
      </c>
      <c r="E74" s="6" t="n">
        <v>8090</v>
      </c>
    </row>
    <row r="75" spans="1:5">
      <c r="A75" s="4" t="s">
        <v>72</v>
      </c>
      <c r="C75" s="4" t="s">
        <v>108</v>
      </c>
      <c r="D75" s="4" t="s">
        <v>109</v>
      </c>
      <c r="E75" s="4" t="s">
        <v>110</v>
      </c>
    </row>
    <row r="76" spans="1:5">
      <c r="A76" s="4" t="s">
        <v>111</v>
      </c>
    </row>
    <row r="77" spans="1:5">
      <c r="A77" s="3" t="s">
        <v>70</v>
      </c>
    </row>
    <row r="78" spans="1:5">
      <c r="A78" s="4" t="s">
        <v>107</v>
      </c>
      <c r="C78" s="7" t="n">
        <v>116</v>
      </c>
      <c r="E78" s="7" t="n">
        <v>121</v>
      </c>
    </row>
    <row r="79" spans="1:5">
      <c r="A79" s="4" t="s">
        <v>91</v>
      </c>
      <c r="C79" s="6" t="n">
        <v>-83919</v>
      </c>
      <c r="E79" s="6" t="n">
        <v>113418</v>
      </c>
    </row>
    <row r="80" spans="1:5">
      <c r="A80" s="4" t="s">
        <v>72</v>
      </c>
      <c r="C80" s="4" t="s">
        <v>112</v>
      </c>
      <c r="E80" s="4" t="s">
        <v>113</v>
      </c>
    </row>
    <row r="81" spans="1:5">
      <c r="A81" s="4" t="s">
        <v>114</v>
      </c>
    </row>
    <row r="82" spans="1:5">
      <c r="A82" s="3" t="s">
        <v>70</v>
      </c>
    </row>
    <row r="83" spans="1:5">
      <c r="A83" s="4" t="s">
        <v>107</v>
      </c>
      <c r="C83" s="7" t="n">
        <v>9</v>
      </c>
      <c r="E83" s="7" t="n">
        <v>64</v>
      </c>
    </row>
    <row r="84" spans="1:5">
      <c r="A84" s="4" t="s">
        <v>91</v>
      </c>
      <c r="C84" s="6" t="n">
        <v>3402</v>
      </c>
      <c r="E84" s="6" t="n">
        <v>-9337</v>
      </c>
    </row>
    <row r="85" spans="1:5">
      <c r="A85" s="4" t="s">
        <v>72</v>
      </c>
      <c r="C85" s="4" t="s">
        <v>76</v>
      </c>
      <c r="D85" s="4" t="s">
        <v>109</v>
      </c>
      <c r="E85" s="4" t="s">
        <v>115</v>
      </c>
    </row>
    <row r="86" spans="1:5">
      <c r="A86" s="4" t="s">
        <v>116</v>
      </c>
    </row>
    <row r="87" spans="1:5">
      <c r="A87" s="3" t="s">
        <v>70</v>
      </c>
    </row>
    <row r="88" spans="1:5">
      <c r="A88" s="4" t="s">
        <v>107</v>
      </c>
      <c r="C88" s="7" t="n">
        <v>339</v>
      </c>
      <c r="E88" s="7" t="n">
        <v>89</v>
      </c>
    </row>
    <row r="89" spans="1:5">
      <c r="A89" s="4" t="s">
        <v>91</v>
      </c>
      <c r="C89" s="6" t="n">
        <v>181839</v>
      </c>
      <c r="E89" s="6" t="n">
        <v>-75222</v>
      </c>
    </row>
    <row r="90" spans="1:5">
      <c r="A90" s="4" t="s">
        <v>72</v>
      </c>
      <c r="C90" s="4" t="s">
        <v>117</v>
      </c>
      <c r="E90" s="4" t="s">
        <v>118</v>
      </c>
    </row>
    <row r="91" spans="1:5">
      <c r="A91" s="4" t="s">
        <v>119</v>
      </c>
    </row>
    <row r="92" spans="1:5">
      <c r="A92" s="3" t="s">
        <v>70</v>
      </c>
    </row>
    <row r="93" spans="1:5">
      <c r="A93" s="4" t="s">
        <v>107</v>
      </c>
      <c r="C93" s="7" t="n">
        <v>161</v>
      </c>
      <c r="E93" s="7" t="n">
        <v>109</v>
      </c>
    </row>
    <row r="94" spans="1:5">
      <c r="A94" s="4" t="s">
        <v>91</v>
      </c>
      <c r="C94" s="6" t="n">
        <v>232750</v>
      </c>
      <c r="E94" s="6" t="n">
        <v>201289</v>
      </c>
    </row>
    <row r="95" spans="1:5">
      <c r="A95" s="4" t="s">
        <v>72</v>
      </c>
      <c r="C95" s="4" t="s">
        <v>120</v>
      </c>
      <c r="E95" s="4" t="s">
        <v>121</v>
      </c>
    </row>
    <row r="96" spans="1:5">
      <c r="A96" s="4" t="s">
        <v>122</v>
      </c>
    </row>
    <row r="97" spans="1:5">
      <c r="A97" s="3" t="s">
        <v>70</v>
      </c>
    </row>
    <row r="98" spans="1:5">
      <c r="A98" s="4" t="s">
        <v>107</v>
      </c>
      <c r="C98" s="7" t="n">
        <v>3046</v>
      </c>
      <c r="E98" s="7" t="n">
        <v>2512</v>
      </c>
    </row>
    <row r="99" spans="1:5">
      <c r="A99" s="4" t="s">
        <v>91</v>
      </c>
      <c r="C99" s="6" t="n">
        <v>1989537</v>
      </c>
      <c r="E99" s="6" t="n">
        <v>937423</v>
      </c>
    </row>
    <row r="100" spans="1:5">
      <c r="A100" s="4" t="s">
        <v>72</v>
      </c>
      <c r="C100" s="4" t="s">
        <v>123</v>
      </c>
      <c r="E100" s="4" t="s">
        <v>124</v>
      </c>
    </row>
    <row r="101" spans="1:5">
      <c r="A101" s="4" t="s">
        <v>125</v>
      </c>
    </row>
    <row r="102" spans="1:5">
      <c r="A102" s="3" t="s">
        <v>70</v>
      </c>
    </row>
    <row r="103" spans="1:5">
      <c r="A103" s="4" t="s">
        <v>107</v>
      </c>
      <c r="C103" s="7" t="n">
        <v>112</v>
      </c>
      <c r="E103" s="7" t="n">
        <v>46</v>
      </c>
    </row>
    <row r="104" spans="1:5">
      <c r="A104" s="4" t="s">
        <v>91</v>
      </c>
      <c r="C104" s="6" t="n">
        <v>-18808</v>
      </c>
      <c r="E104" s="6" t="n">
        <v>25025</v>
      </c>
    </row>
    <row r="105" spans="1:5">
      <c r="A105" s="4" t="s">
        <v>72</v>
      </c>
      <c r="C105" s="4" t="s">
        <v>115</v>
      </c>
      <c r="E105" s="4" t="s">
        <v>126</v>
      </c>
    </row>
    <row r="106" spans="1:5">
      <c r="A106" s="4" t="s">
        <v>127</v>
      </c>
    </row>
    <row r="107" spans="1:5">
      <c r="A107" s="3" t="s">
        <v>70</v>
      </c>
    </row>
    <row r="108" spans="1:5">
      <c r="A108" s="4" t="s">
        <v>107</v>
      </c>
      <c r="C108" s="7" t="n">
        <v>90</v>
      </c>
      <c r="E108" s="7" t="n">
        <v>65</v>
      </c>
    </row>
    <row r="109" spans="1:5">
      <c r="A109" s="4" t="s">
        <v>91</v>
      </c>
      <c r="C109" s="6" t="n">
        <v>-138672</v>
      </c>
      <c r="E109" s="6" t="n">
        <v>91341</v>
      </c>
    </row>
    <row r="110" spans="1:5">
      <c r="A110" s="4" t="s">
        <v>72</v>
      </c>
      <c r="C110" s="4" t="s">
        <v>128</v>
      </c>
      <c r="E110" s="4" t="s">
        <v>129</v>
      </c>
    </row>
    <row r="111" spans="1:5">
      <c r="A111" s="4" t="s">
        <v>130</v>
      </c>
    </row>
    <row r="112" spans="1:5">
      <c r="A112" s="3" t="s">
        <v>70</v>
      </c>
    </row>
    <row r="113" spans="1:5">
      <c r="A113" s="4" t="s">
        <v>107</v>
      </c>
      <c r="C113" s="7" t="n">
        <v>3</v>
      </c>
    </row>
    <row r="114" spans="1:5">
      <c r="A114" s="4" t="s">
        <v>91</v>
      </c>
      <c r="C114" s="6" t="n">
        <v>-920</v>
      </c>
    </row>
    <row r="115" spans="1:5">
      <c r="A115" s="4" t="s">
        <v>72</v>
      </c>
      <c r="B115" s="4" t="s">
        <v>109</v>
      </c>
      <c r="C115" s="4" t="s">
        <v>108</v>
      </c>
    </row>
    <row r="116" spans="1:5">
      <c r="A116" s="4" t="s">
        <v>131</v>
      </c>
    </row>
    <row r="117" spans="1:5">
      <c r="A117" s="3" t="s">
        <v>70</v>
      </c>
    </row>
    <row r="118" spans="1:5">
      <c r="A118" s="4" t="s">
        <v>91</v>
      </c>
      <c r="C118" s="6" t="n">
        <v>649524</v>
      </c>
      <c r="E118" s="6" t="n">
        <v>679843</v>
      </c>
    </row>
    <row r="119" spans="1:5">
      <c r="A119" s="4" t="s">
        <v>72</v>
      </c>
      <c r="C119" s="4" t="s">
        <v>132</v>
      </c>
      <c r="E119" s="4" t="s">
        <v>133</v>
      </c>
    </row>
    <row r="120" spans="1:5">
      <c r="A120" s="4" t="s">
        <v>134</v>
      </c>
    </row>
    <row r="121" spans="1:5">
      <c r="A121" s="3" t="s">
        <v>70</v>
      </c>
    </row>
    <row r="122" spans="1:5">
      <c r="A122" s="4" t="s">
        <v>107</v>
      </c>
      <c r="C122" s="7" t="n">
        <v>46</v>
      </c>
      <c r="E122" s="7" t="n">
        <v>86</v>
      </c>
    </row>
    <row r="123" spans="1:5">
      <c r="A123" s="4" t="s">
        <v>91</v>
      </c>
      <c r="C123" s="6" t="n">
        <v>7691</v>
      </c>
      <c r="E123" s="6" t="n">
        <v>-36374</v>
      </c>
    </row>
    <row r="124" spans="1:5">
      <c r="A124" s="4" t="s">
        <v>72</v>
      </c>
      <c r="C124" s="4" t="s">
        <v>110</v>
      </c>
      <c r="E124" s="4" t="s">
        <v>135</v>
      </c>
    </row>
    <row r="125" spans="1:5">
      <c r="A125" s="4" t="s">
        <v>136</v>
      </c>
    </row>
    <row r="126" spans="1:5">
      <c r="A126" s="3" t="s">
        <v>70</v>
      </c>
    </row>
    <row r="127" spans="1:5">
      <c r="A127" s="4" t="s">
        <v>107</v>
      </c>
      <c r="C127" s="7" t="n">
        <v>50</v>
      </c>
      <c r="E127" s="7" t="n">
        <v>127</v>
      </c>
    </row>
    <row r="128" spans="1:5">
      <c r="A128" s="4" t="s">
        <v>91</v>
      </c>
      <c r="C128" s="6" t="n">
        <v>36930</v>
      </c>
      <c r="E128" s="6" t="n">
        <v>345047</v>
      </c>
    </row>
    <row r="129" spans="1:5">
      <c r="A129" s="4" t="s">
        <v>72</v>
      </c>
      <c r="C129" s="4" t="s">
        <v>137</v>
      </c>
      <c r="E129" s="4" t="s">
        <v>138</v>
      </c>
    </row>
    <row r="130" spans="1:5">
      <c r="A130" s="4" t="s">
        <v>139</v>
      </c>
    </row>
    <row r="131" spans="1:5">
      <c r="A131" s="3" t="s">
        <v>70</v>
      </c>
    </row>
    <row r="132" spans="1:5">
      <c r="A132" s="4" t="s">
        <v>107</v>
      </c>
      <c r="C132" s="7" t="n">
        <v>519</v>
      </c>
      <c r="E132" s="7" t="n">
        <v>444</v>
      </c>
    </row>
    <row r="133" spans="1:5">
      <c r="A133" s="4" t="s">
        <v>91</v>
      </c>
      <c r="C133" s="6" t="n">
        <v>439307</v>
      </c>
      <c r="E133" s="6" t="n">
        <v>140223</v>
      </c>
    </row>
    <row r="134" spans="1:5">
      <c r="A134" s="4" t="s">
        <v>72</v>
      </c>
      <c r="C134" s="4" t="s">
        <v>140</v>
      </c>
      <c r="E134" s="4" t="s">
        <v>141</v>
      </c>
    </row>
    <row r="135" spans="1:5">
      <c r="A135" s="4" t="s">
        <v>142</v>
      </c>
    </row>
    <row r="136" spans="1:5">
      <c r="A136" s="3" t="s">
        <v>70</v>
      </c>
    </row>
    <row r="137" spans="1:5">
      <c r="A137" s="4" t="s">
        <v>107</v>
      </c>
      <c r="C137" s="7" t="n">
        <v>159</v>
      </c>
      <c r="E137" s="7" t="n">
        <v>552</v>
      </c>
    </row>
    <row r="138" spans="1:5">
      <c r="A138" s="4" t="s">
        <v>91</v>
      </c>
      <c r="C138" s="6" t="n">
        <v>-8003</v>
      </c>
      <c r="E138" s="6" t="n">
        <v>111610</v>
      </c>
    </row>
    <row r="139" spans="1:5">
      <c r="A139" s="4" t="s">
        <v>72</v>
      </c>
      <c r="C139" s="4" t="s">
        <v>115</v>
      </c>
      <c r="E139" s="4" t="s">
        <v>113</v>
      </c>
    </row>
    <row r="140" spans="1:5">
      <c r="A140" s="4" t="s">
        <v>143</v>
      </c>
    </row>
    <row r="141" spans="1:5">
      <c r="A141" s="3" t="s">
        <v>70</v>
      </c>
    </row>
    <row r="142" spans="1:5">
      <c r="A142" s="4" t="s">
        <v>107</v>
      </c>
      <c r="E142" s="7" t="n">
        <v>12</v>
      </c>
    </row>
    <row r="143" spans="1:5">
      <c r="A143" s="4" t="s">
        <v>91</v>
      </c>
      <c r="E143" s="6" t="n">
        <v>-16588</v>
      </c>
    </row>
    <row r="144" spans="1:5">
      <c r="A144" s="4" t="s">
        <v>72</v>
      </c>
      <c r="E144" s="4" t="s">
        <v>115</v>
      </c>
    </row>
    <row r="145" spans="1:5">
      <c r="A145" s="4" t="s">
        <v>144</v>
      </c>
    </row>
    <row r="146" spans="1:5">
      <c r="A146" s="3" t="s">
        <v>70</v>
      </c>
    </row>
    <row r="147" spans="1:5">
      <c r="A147" s="4" t="s">
        <v>107</v>
      </c>
      <c r="E147" s="7" t="n">
        <v>7</v>
      </c>
    </row>
    <row r="148" spans="1:5">
      <c r="A148" s="4" t="s">
        <v>91</v>
      </c>
      <c r="E148" s="6" t="n">
        <v>-740</v>
      </c>
    </row>
    <row r="149" spans="1:5">
      <c r="A149" s="4" t="s">
        <v>72</v>
      </c>
      <c r="B149" s="4" t="s">
        <v>109</v>
      </c>
      <c r="E149" s="4" t="s">
        <v>108</v>
      </c>
    </row>
    <row r="150" spans="1:5">
      <c r="A150" s="4" t="s">
        <v>145</v>
      </c>
    </row>
    <row r="151" spans="1:5">
      <c r="A151" s="3" t="s">
        <v>70</v>
      </c>
    </row>
    <row r="152" spans="1:5">
      <c r="A152" s="4" t="s">
        <v>107</v>
      </c>
      <c r="C152" s="7" t="n">
        <v>17</v>
      </c>
      <c r="E152" s="7" t="n">
        <v>77</v>
      </c>
    </row>
    <row r="153" spans="1:5">
      <c r="A153" s="4" t="s">
        <v>91</v>
      </c>
      <c r="C153" s="6" t="n">
        <v>1878</v>
      </c>
      <c r="E153" s="6" t="n">
        <v>12430</v>
      </c>
    </row>
    <row r="154" spans="1:5">
      <c r="A154" s="4" t="s">
        <v>72</v>
      </c>
      <c r="C154" s="4" t="s">
        <v>76</v>
      </c>
      <c r="D154" s="4" t="s">
        <v>109</v>
      </c>
      <c r="E154" s="4" t="s">
        <v>110</v>
      </c>
    </row>
    <row r="155" spans="1:5">
      <c r="A155" s="4" t="s">
        <v>146</v>
      </c>
    </row>
    <row r="156" spans="1:5">
      <c r="A156" s="3" t="s">
        <v>70</v>
      </c>
    </row>
    <row r="157" spans="1:5">
      <c r="A157" s="4" t="s">
        <v>107</v>
      </c>
      <c r="C157" s="7" t="n">
        <v>317</v>
      </c>
      <c r="E157" s="7" t="n">
        <v>315</v>
      </c>
    </row>
    <row r="158" spans="1:5">
      <c r="A158" s="4" t="s">
        <v>91</v>
      </c>
      <c r="C158" s="6" t="n">
        <v>171721</v>
      </c>
      <c r="E158" s="6" t="n">
        <v>124235</v>
      </c>
    </row>
    <row r="159" spans="1:5">
      <c r="A159" s="4" t="s">
        <v>72</v>
      </c>
      <c r="C159" s="4" t="s">
        <v>147</v>
      </c>
      <c r="E159" s="4" t="s">
        <v>148</v>
      </c>
    </row>
    <row r="160" spans="1:5">
      <c r="A160" s="4" t="s">
        <v>62</v>
      </c>
    </row>
    <row r="161" spans="1:5">
      <c r="A161" s="3" t="s">
        <v>70</v>
      </c>
    </row>
    <row r="162" spans="1:5">
      <c r="A162" s="4" t="s">
        <v>89</v>
      </c>
      <c r="C162" s="6" t="n">
        <v>295089</v>
      </c>
      <c r="E162" s="6" t="n">
        <v>835975</v>
      </c>
    </row>
    <row r="163" spans="1:5">
      <c r="A163" s="4" t="s">
        <v>90</v>
      </c>
      <c r="C163" s="7" t="n">
        <v>-523492</v>
      </c>
      <c r="E163" s="7" t="n">
        <v>-618836</v>
      </c>
    </row>
    <row r="164" spans="1:5">
      <c r="A164" s="4" t="s">
        <v>91</v>
      </c>
      <c r="C164" s="6" t="n">
        <v>-228403</v>
      </c>
      <c r="E164" s="6" t="n">
        <v>217139</v>
      </c>
    </row>
    <row r="165" spans="1:5">
      <c r="A165" s="4" t="s">
        <v>72</v>
      </c>
      <c r="C165" s="4" t="s">
        <v>149</v>
      </c>
      <c r="E165" s="4" t="s">
        <v>150</v>
      </c>
    </row>
    <row r="166" spans="1:5">
      <c r="A166" s="4" t="s">
        <v>151</v>
      </c>
    </row>
    <row r="167" spans="1:5">
      <c r="A167" s="3" t="s">
        <v>70</v>
      </c>
    </row>
    <row r="168" spans="1:5">
      <c r="A168" s="4" t="s">
        <v>72</v>
      </c>
      <c r="C168" s="4" t="s">
        <v>152</v>
      </c>
      <c r="E168" s="4" t="s">
        <v>153</v>
      </c>
    </row>
    <row r="169" spans="1:5">
      <c r="A169" s="4" t="s">
        <v>154</v>
      </c>
    </row>
    <row r="170" spans="1:5">
      <c r="A170" s="3" t="s">
        <v>70</v>
      </c>
    </row>
    <row r="171" spans="1:5">
      <c r="A171" s="4" t="s">
        <v>72</v>
      </c>
      <c r="C171" s="4" t="s">
        <v>155</v>
      </c>
      <c r="E171" s="4" t="s">
        <v>156</v>
      </c>
    </row>
    <row r="172" spans="1:5">
      <c r="A172" s="4" t="s">
        <v>157</v>
      </c>
    </row>
    <row r="173" spans="1:5">
      <c r="A173" s="3" t="s">
        <v>70</v>
      </c>
    </row>
    <row r="174" spans="1:5">
      <c r="A174" s="4" t="s">
        <v>89</v>
      </c>
      <c r="C174" s="6" t="n">
        <v>217127</v>
      </c>
      <c r="E174" s="6" t="n">
        <v>443534</v>
      </c>
    </row>
    <row r="175" spans="1:5">
      <c r="A175" s="4" t="s">
        <v>158</v>
      </c>
      <c r="C175" s="7" t="n">
        <v>32867821</v>
      </c>
      <c r="E175" s="7" t="n">
        <v>42320704</v>
      </c>
    </row>
    <row r="176" spans="1:5">
      <c r="A176" s="4" t="s">
        <v>90</v>
      </c>
      <c r="C176" s="7" t="n">
        <v>-446485</v>
      </c>
      <c r="E176" s="7" t="n">
        <v>-549780</v>
      </c>
    </row>
    <row r="177" spans="1:5">
      <c r="A177" s="4" t="s">
        <v>159</v>
      </c>
      <c r="C177" s="6" t="n">
        <v>50992054</v>
      </c>
      <c r="E177" s="6" t="n">
        <v>39926876</v>
      </c>
    </row>
    <row r="178" spans="1:5">
      <c r="A178" s="4" t="s">
        <v>160</v>
      </c>
    </row>
    <row r="179" spans="1:5">
      <c r="A179" s="3" t="s">
        <v>70</v>
      </c>
    </row>
    <row r="180" spans="1:5">
      <c r="A180" s="4" t="s">
        <v>72</v>
      </c>
      <c r="C180" s="4" t="s">
        <v>161</v>
      </c>
      <c r="E180" s="4" t="s">
        <v>162</v>
      </c>
    </row>
    <row r="181" spans="1:5">
      <c r="A181" s="4" t="s">
        <v>163</v>
      </c>
    </row>
    <row r="182" spans="1:5">
      <c r="A182" s="3" t="s">
        <v>70</v>
      </c>
    </row>
    <row r="183" spans="1:5">
      <c r="A183" s="4" t="s">
        <v>72</v>
      </c>
      <c r="C183" s="4" t="s">
        <v>164</v>
      </c>
      <c r="E183" s="4" t="s">
        <v>155</v>
      </c>
    </row>
    <row r="184" spans="1:5">
      <c r="A184" s="4" t="s">
        <v>165</v>
      </c>
    </row>
    <row r="185" spans="1:5">
      <c r="A185" s="3" t="s">
        <v>70</v>
      </c>
    </row>
    <row r="186" spans="1:5">
      <c r="A186" s="4" t="s">
        <v>89</v>
      </c>
      <c r="C186" s="6" t="n">
        <v>77962</v>
      </c>
      <c r="E186" s="6" t="n">
        <v>392441</v>
      </c>
    </row>
    <row r="187" spans="1:5">
      <c r="A187" s="4" t="s">
        <v>90</v>
      </c>
      <c r="C187" s="6" t="n">
        <v>-77007</v>
      </c>
      <c r="E187" s="6" t="n">
        <v>-69056</v>
      </c>
    </row>
    <row r="188" spans="1:5">
      <c r="A188" s="4" t="s">
        <v>166</v>
      </c>
    </row>
    <row r="189" spans="1:5">
      <c r="A189" s="3" t="s">
        <v>70</v>
      </c>
    </row>
    <row r="190" spans="1:5">
      <c r="A190" s="4" t="s">
        <v>72</v>
      </c>
      <c r="C190" s="4" t="s">
        <v>167</v>
      </c>
      <c r="E190" s="4" t="s">
        <v>168</v>
      </c>
    </row>
    <row r="191" spans="1:5">
      <c r="A191" s="4" t="s">
        <v>169</v>
      </c>
    </row>
    <row r="192" spans="1:5">
      <c r="A192" s="3" t="s">
        <v>70</v>
      </c>
    </row>
    <row r="193" spans="1:5">
      <c r="A193" s="4" t="s">
        <v>72</v>
      </c>
      <c r="C193" s="4" t="s">
        <v>118</v>
      </c>
      <c r="E193" s="4" t="s">
        <v>170</v>
      </c>
    </row>
    <row r="194" spans="1:5">
      <c r="A194" s="4" t="s">
        <v>171</v>
      </c>
    </row>
    <row r="195" spans="1:5">
      <c r="A195" s="3" t="s">
        <v>70</v>
      </c>
    </row>
    <row r="196" spans="1:5">
      <c r="A196" s="4" t="s">
        <v>107</v>
      </c>
      <c r="C196" s="7" t="n">
        <v>32867821</v>
      </c>
      <c r="E196" s="7" t="n">
        <v>42320704</v>
      </c>
    </row>
    <row r="197" spans="1:5">
      <c r="A197" s="4" t="s">
        <v>172</v>
      </c>
    </row>
    <row r="198" spans="1:5">
      <c r="A198" s="3" t="s">
        <v>70</v>
      </c>
    </row>
    <row r="199" spans="1:5">
      <c r="A199" s="4" t="s">
        <v>107</v>
      </c>
      <c r="C199" s="7" t="n">
        <v>63</v>
      </c>
      <c r="E199" s="7" t="n">
        <v>103</v>
      </c>
    </row>
    <row r="200" spans="1:5">
      <c r="A200" s="4" t="s">
        <v>173</v>
      </c>
    </row>
    <row r="201" spans="1:5">
      <c r="A201" s="3" t="s">
        <v>70</v>
      </c>
    </row>
    <row r="202" spans="1:5">
      <c r="A202" s="4" t="s">
        <v>107</v>
      </c>
      <c r="C202" s="7" t="n">
        <v>50992054</v>
      </c>
      <c r="E202" s="7" t="n">
        <v>39926876</v>
      </c>
    </row>
    <row r="203" spans="1:5">
      <c r="A203" s="4" t="s">
        <v>174</v>
      </c>
    </row>
    <row r="204" spans="1:5">
      <c r="A204" s="3" t="s">
        <v>70</v>
      </c>
    </row>
    <row r="205" spans="1:5">
      <c r="A205" s="4" t="s">
        <v>107</v>
      </c>
      <c r="C205" s="7" t="n">
        <v>36</v>
      </c>
      <c r="E205" s="7" t="n">
        <v>36</v>
      </c>
    </row>
    <row r="206" spans="1:5"/>
    <row r="207" spans="1:5">
      <c r="A207" s="4" t="s">
        <v>35</v>
      </c>
      <c r="B207" s="4" t="s">
        <v>63</v>
      </c>
    </row>
    <row r="208" spans="1:5">
      <c r="A208" s="4" t="s">
        <v>109</v>
      </c>
      <c r="B208" s="4" t="s">
        <v>175</v>
      </c>
    </row>
  </sheetData>
  <mergeCells count="5">
    <mergeCell ref="A1:B1"/>
    <mergeCell ref="C1:D1"/>
    <mergeCell ref="A206:D206"/>
    <mergeCell ref="B207:D207"/>
    <mergeCell ref="B208:D20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6</v>
      </c>
      <c r="C1" s="2" t="s">
        <v>1</v>
      </c>
    </row>
    <row r="2" spans="1:4">
      <c r="C2" s="2" t="s">
        <v>2</v>
      </c>
      <c r="D2" s="2" t="s">
        <v>177</v>
      </c>
    </row>
    <row r="3" spans="1:4">
      <c r="A3" s="3" t="s">
        <v>178</v>
      </c>
    </row>
    <row r="4" spans="1:4">
      <c r="A4" s="4" t="s">
        <v>179</v>
      </c>
      <c r="C4" s="6" t="n">
        <v>229034</v>
      </c>
      <c r="D4" s="6" t="n">
        <v>224570</v>
      </c>
    </row>
    <row r="5" spans="1:4">
      <c r="A5" s="4" t="s">
        <v>180</v>
      </c>
      <c r="C5" s="7" t="n">
        <v>470953</v>
      </c>
      <c r="D5" s="7" t="n">
        <v>332483</v>
      </c>
    </row>
    <row r="6" spans="1:4">
      <c r="A6" s="4" t="s">
        <v>181</v>
      </c>
      <c r="C6" s="7" t="n">
        <v>699987</v>
      </c>
      <c r="D6" s="7" t="n">
        <v>557053</v>
      </c>
    </row>
    <row r="7" spans="1:4">
      <c r="A7" s="3" t="s">
        <v>182</v>
      </c>
    </row>
    <row r="8" spans="1:4">
      <c r="A8" s="4" t="s">
        <v>183</v>
      </c>
      <c r="C8" s="7" t="n">
        <v>235654</v>
      </c>
      <c r="D8" s="7" t="n">
        <v>209943</v>
      </c>
    </row>
    <row r="9" spans="1:4">
      <c r="A9" s="4" t="s">
        <v>184</v>
      </c>
      <c r="C9" s="7" t="n">
        <v>28327</v>
      </c>
      <c r="D9" s="7" t="n">
        <v>75070</v>
      </c>
    </row>
    <row r="10" spans="1:4">
      <c r="A10" s="4" t="s">
        <v>47</v>
      </c>
      <c r="C10" s="7" t="n">
        <v>631799</v>
      </c>
      <c r="D10" s="7" t="n">
        <v>829840</v>
      </c>
    </row>
    <row r="11" spans="1:4">
      <c r="A11" s="4" t="s">
        <v>50</v>
      </c>
      <c r="C11" s="7" t="n">
        <v>331658</v>
      </c>
      <c r="D11" s="7" t="n">
        <v>437400</v>
      </c>
    </row>
    <row r="12" spans="1:4">
      <c r="A12" s="4" t="s">
        <v>48</v>
      </c>
      <c r="C12" s="7" t="n">
        <v>357274</v>
      </c>
      <c r="D12" s="7" t="n">
        <v>437524</v>
      </c>
    </row>
    <row r="13" spans="1:4">
      <c r="A13" s="4" t="s">
        <v>49</v>
      </c>
      <c r="C13" s="7" t="n">
        <v>437931</v>
      </c>
      <c r="D13" s="7" t="n">
        <v>645886</v>
      </c>
    </row>
    <row r="14" spans="1:4">
      <c r="A14" s="4" t="s">
        <v>51</v>
      </c>
      <c r="C14" s="7" t="n">
        <v>125844</v>
      </c>
      <c r="D14" s="7" t="n">
        <v>135347</v>
      </c>
    </row>
    <row r="15" spans="1:4">
      <c r="A15" s="4" t="s">
        <v>185</v>
      </c>
      <c r="C15" s="7" t="n">
        <v>2148487</v>
      </c>
      <c r="D15" s="7" t="n">
        <v>2771010</v>
      </c>
    </row>
    <row r="16" spans="1:4">
      <c r="A16" s="4" t="s">
        <v>186</v>
      </c>
      <c r="C16" s="7" t="n">
        <v>-1448500</v>
      </c>
      <c r="D16" s="7" t="n">
        <v>-2213957</v>
      </c>
    </row>
    <row r="17" spans="1:4">
      <c r="A17" s="3" t="s">
        <v>187</v>
      </c>
    </row>
    <row r="18" spans="1:4">
      <c r="A18" s="4" t="s">
        <v>188</v>
      </c>
      <c r="C18" s="7" t="n">
        <v>377042</v>
      </c>
      <c r="D18" s="7" t="n">
        <v>-2388086</v>
      </c>
    </row>
    <row r="19" spans="1:4">
      <c r="A19" s="4" t="s">
        <v>189</v>
      </c>
      <c r="C19" s="7" t="n">
        <v>1582845</v>
      </c>
      <c r="D19" s="7" t="n">
        <v>1198614</v>
      </c>
    </row>
    <row r="20" spans="1:4">
      <c r="A20" s="4" t="s">
        <v>190</v>
      </c>
      <c r="C20" s="7" t="n">
        <v>417623</v>
      </c>
      <c r="D20" s="7" t="n">
        <v>353813</v>
      </c>
    </row>
    <row r="21" spans="1:4">
      <c r="A21" s="4" t="s">
        <v>191</v>
      </c>
      <c r="C21" s="7" t="n">
        <v>1036542</v>
      </c>
      <c r="D21" s="7" t="n">
        <v>2654047</v>
      </c>
    </row>
    <row r="22" spans="1:4">
      <c r="A22" s="4" t="s">
        <v>192</v>
      </c>
      <c r="C22" s="7" t="n">
        <v>3414052</v>
      </c>
      <c r="D22" s="7" t="n">
        <v>1818388</v>
      </c>
    </row>
    <row r="23" spans="1:4">
      <c r="A23" s="4" t="s">
        <v>193</v>
      </c>
      <c r="C23" s="7" t="n">
        <v>1965552</v>
      </c>
      <c r="D23" s="7" t="n">
        <v>-395569</v>
      </c>
    </row>
    <row r="24" spans="1:4">
      <c r="A24" s="4" t="s">
        <v>27</v>
      </c>
    </row>
    <row r="25" spans="1:4">
      <c r="A25" s="3" t="s">
        <v>187</v>
      </c>
    </row>
    <row r="26" spans="1:4">
      <c r="A26" s="4" t="s">
        <v>193</v>
      </c>
      <c r="C26" s="6" t="n">
        <v>1791702</v>
      </c>
      <c r="D26" s="6" t="n">
        <v>-382744</v>
      </c>
    </row>
    <row r="27" spans="1:4">
      <c r="A27" s="4" t="s">
        <v>194</v>
      </c>
      <c r="B27" s="4" t="s">
        <v>35</v>
      </c>
      <c r="C27" s="8" t="n">
        <v>11.53</v>
      </c>
      <c r="D27" s="8" t="n">
        <v>-2.39</v>
      </c>
    </row>
    <row r="28" spans="1:4">
      <c r="A28" s="4" t="s">
        <v>195</v>
      </c>
      <c r="C28" s="5" t="n">
        <v>159243.8698</v>
      </c>
      <c r="D28" s="5" t="n">
        <v>193160.1643</v>
      </c>
    </row>
    <row r="29" spans="1:4">
      <c r="A29" s="4" t="s">
        <v>29</v>
      </c>
    </row>
    <row r="30" spans="1:4">
      <c r="A30" s="3" t="s">
        <v>187</v>
      </c>
    </row>
    <row r="31" spans="1:4">
      <c r="A31" s="4" t="s">
        <v>193</v>
      </c>
      <c r="C31" s="6" t="n">
        <v>133641</v>
      </c>
      <c r="D31" s="6" t="n">
        <v>8456</v>
      </c>
    </row>
    <row r="32" spans="1:4">
      <c r="A32" s="4" t="s">
        <v>194</v>
      </c>
      <c r="B32" s="4" t="s">
        <v>35</v>
      </c>
      <c r="C32" s="8" t="n">
        <v>17.14</v>
      </c>
      <c r="D32" s="8" t="n">
        <v>0.25</v>
      </c>
    </row>
    <row r="33" spans="1:4">
      <c r="A33" s="4" t="s">
        <v>195</v>
      </c>
      <c r="C33" s="5" t="n">
        <v>7822.6733</v>
      </c>
      <c r="D33" s="5" t="n">
        <v>11344.687</v>
      </c>
    </row>
    <row r="34" spans="1:4">
      <c r="A34" s="4" t="s">
        <v>30</v>
      </c>
    </row>
    <row r="35" spans="1:4">
      <c r="A35" s="3" t="s">
        <v>187</v>
      </c>
    </row>
    <row r="36" spans="1:4">
      <c r="A36" s="4" t="s">
        <v>193</v>
      </c>
      <c r="C36" s="6" t="n">
        <v>40209</v>
      </c>
      <c r="D36" s="6" t="n">
        <v>-21281</v>
      </c>
    </row>
    <row r="37" spans="1:4">
      <c r="A37" s="4" t="s">
        <v>194</v>
      </c>
      <c r="B37" s="4" t="s">
        <v>35</v>
      </c>
      <c r="C37" s="8" t="n">
        <v>19.09</v>
      </c>
      <c r="D37" s="8" t="n">
        <v>2.13</v>
      </c>
    </row>
    <row r="38" spans="1:4">
      <c r="A38" s="4" t="s">
        <v>195</v>
      </c>
      <c r="C38" s="5" t="n">
        <v>2105.557</v>
      </c>
      <c r="D38" s="5" t="n">
        <v>2284.2533</v>
      </c>
    </row>
    <row r="39" spans="1:4"/>
    <row r="40" spans="1:4">
      <c r="A40" s="4" t="s">
        <v>35</v>
      </c>
      <c r="B40" s="4" t="s">
        <v>196</v>
      </c>
    </row>
  </sheetData>
  <mergeCells count="4">
    <mergeCell ref="A1:B2"/>
    <mergeCell ref="C1:D1"/>
    <mergeCell ref="A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3"/>
    <col customWidth="1" max="2" min="2" width="14"/>
    <col customWidth="1" max="3" min="3" width="25"/>
    <col customWidth="1" max="4" min="4" width="26"/>
    <col customWidth="1" max="5" min="5" width="34"/>
    <col customWidth="1" max="6" min="6" width="58"/>
    <col customWidth="1" max="7" min="7" width="59"/>
    <col customWidth="1" max="8" min="8" width="34"/>
    <col customWidth="1" max="9" min="9" width="59"/>
    <col customWidth="1" max="10" min="10" width="34"/>
    <col customWidth="1" max="11" min="11" width="58"/>
    <col customWidth="1" max="12" min="12" width="59"/>
  </cols>
  <sheetData>
    <row r="1" spans="1:12">
      <c r="A1" s="1" t="s">
        <v>197</v>
      </c>
      <c r="B1" s="2" t="s">
        <v>198</v>
      </c>
      <c r="C1" s="2" t="s">
        <v>199</v>
      </c>
      <c r="D1" s="2" t="s">
        <v>200</v>
      </c>
      <c r="E1" s="2" t="s">
        <v>27</v>
      </c>
      <c r="F1" s="2" t="s">
        <v>201</v>
      </c>
      <c r="G1" s="2" t="s">
        <v>202</v>
      </c>
      <c r="H1" s="2" t="s">
        <v>29</v>
      </c>
      <c r="I1" s="2" t="s">
        <v>203</v>
      </c>
      <c r="J1" s="2" t="s">
        <v>30</v>
      </c>
      <c r="K1" s="2" t="s">
        <v>204</v>
      </c>
      <c r="L1" s="2" t="s">
        <v>205</v>
      </c>
    </row>
    <row r="2" spans="1:12">
      <c r="A2" s="4" t="s">
        <v>206</v>
      </c>
      <c r="B2" s="6" t="n">
        <v>91851689</v>
      </c>
      <c r="E2" s="6" t="n">
        <v>91851689</v>
      </c>
    </row>
    <row r="3" spans="1:12">
      <c r="A3" s="4" t="s">
        <v>207</v>
      </c>
      <c r="C3" s="6" t="n">
        <v>2445193</v>
      </c>
      <c r="D3" s="6" t="n">
        <v>82351405</v>
      </c>
      <c r="G3" s="6" t="n">
        <v>70601619</v>
      </c>
      <c r="I3" s="6" t="n">
        <v>11507151</v>
      </c>
      <c r="K3" s="6" t="n">
        <v>2445193</v>
      </c>
      <c r="L3" s="6" t="n">
        <v>242635</v>
      </c>
    </row>
    <row r="4" spans="1:12">
      <c r="A4" s="4" t="s">
        <v>208</v>
      </c>
      <c r="C4" s="6" t="n">
        <v>-1732560</v>
      </c>
      <c r="D4" s="6" t="n">
        <v>-6506194</v>
      </c>
      <c r="F4" s="6" t="n">
        <v>-1157560</v>
      </c>
      <c r="G4" s="6" t="n">
        <v>-6256839</v>
      </c>
      <c r="I4" s="6" t="n">
        <v>-249355</v>
      </c>
      <c r="K4" s="6" t="n">
        <v>-575000</v>
      </c>
    </row>
    <row r="5" spans="1:12">
      <c r="A5" s="4" t="s">
        <v>193</v>
      </c>
      <c r="B5" s="7" t="n">
        <v>-395569</v>
      </c>
      <c r="E5" s="7" t="n">
        <v>-382744</v>
      </c>
      <c r="H5" s="6" t="n">
        <v>8456</v>
      </c>
      <c r="J5" s="6" t="n">
        <v>-21281</v>
      </c>
    </row>
    <row r="6" spans="1:12">
      <c r="A6" s="4" t="s">
        <v>209</v>
      </c>
      <c r="B6" s="6" t="n">
        <v>168013964</v>
      </c>
      <c r="E6" s="6" t="n">
        <v>154656165</v>
      </c>
      <c r="H6" s="6" t="n">
        <v>11266252</v>
      </c>
      <c r="J6" s="6" t="n">
        <v>2091547</v>
      </c>
    </row>
    <row r="7" spans="1:12">
      <c r="A7" s="4" t="s">
        <v>210</v>
      </c>
      <c r="B7" s="5" t="n">
        <v>111250.8072</v>
      </c>
      <c r="E7" s="5" t="n">
        <v>111250.8072</v>
      </c>
    </row>
    <row r="8" spans="1:12">
      <c r="A8" s="4" t="s">
        <v>211</v>
      </c>
      <c r="B8" s="5" t="n">
        <v>201213.5278</v>
      </c>
      <c r="E8" s="5" t="n">
        <v>187862.9808</v>
      </c>
      <c r="H8" s="5" t="n">
        <v>11263.455</v>
      </c>
      <c r="J8" s="5" t="n">
        <v>2087.092</v>
      </c>
    </row>
    <row r="9" spans="1:12">
      <c r="A9" s="4" t="s">
        <v>212</v>
      </c>
      <c r="C9" s="5" t="n">
        <v>2418.235</v>
      </c>
      <c r="D9" s="5" t="n">
        <v>97262.205</v>
      </c>
      <c r="G9" s="5" t="n">
        <v>85512.41899999999</v>
      </c>
      <c r="I9" s="5" t="n">
        <v>11507.151</v>
      </c>
      <c r="K9" s="5" t="n">
        <v>2418.235</v>
      </c>
      <c r="L9" s="5" t="n">
        <v>242.635</v>
      </c>
    </row>
    <row r="10" spans="1:12">
      <c r="A10" s="4" t="s">
        <v>213</v>
      </c>
      <c r="C10" s="5" t="n">
        <v>-1945.4324</v>
      </c>
      <c r="D10" s="5" t="n">
        <v>-7772.287</v>
      </c>
      <c r="F10" s="5" t="n">
        <v>-1371.6544</v>
      </c>
      <c r="G10" s="5" t="n">
        <v>-7528.591</v>
      </c>
      <c r="I10" s="5" t="n">
        <v>-243.696</v>
      </c>
      <c r="K10" s="5" t="n">
        <v>-573.778</v>
      </c>
    </row>
    <row r="11" spans="1:12">
      <c r="A11" s="4" t="s">
        <v>214</v>
      </c>
      <c r="B11" s="6" t="n">
        <v>134018220</v>
      </c>
      <c r="E11" s="6" t="n">
        <v>124683920</v>
      </c>
      <c r="H11" s="6" t="n">
        <v>7368184</v>
      </c>
      <c r="J11" s="6" t="n">
        <v>1966116</v>
      </c>
    </row>
    <row r="12" spans="1:12">
      <c r="A12" s="4" t="s">
        <v>207</v>
      </c>
      <c r="D12" s="6" t="n">
        <v>27904</v>
      </c>
      <c r="G12" s="6" t="n">
        <v>0</v>
      </c>
      <c r="I12" s="6" t="n">
        <v>0</v>
      </c>
      <c r="L12" s="6" t="n">
        <v>27904</v>
      </c>
    </row>
    <row r="13" spans="1:12">
      <c r="A13" s="4" t="s">
        <v>208</v>
      </c>
      <c r="D13" s="6" t="n">
        <v>-7282566</v>
      </c>
      <c r="G13" s="6" t="n">
        <v>-7235464</v>
      </c>
      <c r="I13" s="6" t="n">
        <v>-47102</v>
      </c>
      <c r="L13" s="6" t="n">
        <v>0</v>
      </c>
    </row>
    <row r="14" spans="1:12">
      <c r="A14" s="4" t="s">
        <v>193</v>
      </c>
      <c r="B14" s="7" t="n">
        <v>1965552</v>
      </c>
      <c r="E14" s="7" t="n">
        <v>1791702</v>
      </c>
      <c r="H14" s="7" t="n">
        <v>133641</v>
      </c>
      <c r="J14" s="7" t="n">
        <v>40209</v>
      </c>
    </row>
    <row r="15" spans="1:12">
      <c r="A15" s="4" t="s">
        <v>215</v>
      </c>
      <c r="B15" s="6" t="n">
        <v>128729110</v>
      </c>
      <c r="E15" s="6" t="n">
        <v>119240158</v>
      </c>
      <c r="H15" s="6" t="n">
        <v>7454723</v>
      </c>
      <c r="J15" s="6" t="n">
        <v>2034229</v>
      </c>
    </row>
    <row r="16" spans="1:12">
      <c r="A16" s="4" t="s">
        <v>216</v>
      </c>
      <c r="B16" s="5" t="n">
        <v>172627.8138</v>
      </c>
      <c r="E16" s="5" t="n">
        <v>162712.3818</v>
      </c>
      <c r="H16" s="5" t="n">
        <v>7839.34</v>
      </c>
      <c r="J16" s="5" t="n">
        <v>2076.092</v>
      </c>
    </row>
    <row r="17" spans="1:12">
      <c r="A17" s="4" t="s">
        <v>217</v>
      </c>
      <c r="B17" s="5" t="n">
        <v>163198.0368</v>
      </c>
      <c r="E17" s="5" t="n">
        <v>153303.1398</v>
      </c>
      <c r="H17" s="5" t="n">
        <v>7789.34</v>
      </c>
      <c r="J17" s="5" t="n">
        <v>2105.557</v>
      </c>
    </row>
    <row r="18" spans="1:12">
      <c r="A18" s="4" t="s">
        <v>212</v>
      </c>
      <c r="D18" s="5" t="n">
        <v>29.465</v>
      </c>
      <c r="G18" s="7" t="n">
        <v>0</v>
      </c>
      <c r="I18" s="7" t="n">
        <v>0</v>
      </c>
      <c r="L18" s="5" t="n">
        <v>29.465</v>
      </c>
    </row>
    <row r="19" spans="1:12">
      <c r="A19" s="4" t="s">
        <v>213</v>
      </c>
      <c r="D19" s="5" t="n">
        <v>-9459.242</v>
      </c>
      <c r="G19" s="5" t="n">
        <v>-9409.242</v>
      </c>
      <c r="I19" s="7" t="n">
        <v>-50</v>
      </c>
      <c r="L1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17:10Z</dcterms:created>
  <dcterms:modified xmlns:dcterms="http://purl.org/dc/terms/" xmlns:xsi="http://www.w3.org/2001/XMLSchema-instance" xsi:type="dcterms:W3CDTF">2019-05-09T11:17:10Z</dcterms:modified>
</cp:coreProperties>
</file>